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ferred Revenue and Remaining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Stockholders' Equity (Deficit) " sheetId="17" state="visible" r:id="rId17"/>
    <sheet xmlns:r="http://schemas.openxmlformats.org/officeDocument/2006/relationships" name="Income Taxes" sheetId="18" state="visible" r:id="rId18"/>
    <sheet xmlns:r="http://schemas.openxmlformats.org/officeDocument/2006/relationships" name="Geographic Information" sheetId="19" state="visible" r:id="rId19"/>
    <sheet xmlns:r="http://schemas.openxmlformats.org/officeDocument/2006/relationships" name="Net Loss per Share" sheetId="20" state="visible" r:id="rId20"/>
    <sheet xmlns:r="http://schemas.openxmlformats.org/officeDocument/2006/relationships" name="Basis of Presentation and Sum_2" sheetId="21" state="visible" r:id="rId21"/>
    <sheet xmlns:r="http://schemas.openxmlformats.org/officeDocument/2006/relationships" name="Cash Equivalents and Short-Te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ferred Revenue and Remainin_2" sheetId="25" state="visible" r:id="rId25"/>
    <sheet xmlns:r="http://schemas.openxmlformats.org/officeDocument/2006/relationships" name="Debt (Tables)" sheetId="26" state="visible" r:id="rId26"/>
    <sheet xmlns:r="http://schemas.openxmlformats.org/officeDocument/2006/relationships" name="Stockholders' Equity (Deficit_2" sheetId="27" state="visible" r:id="rId27"/>
    <sheet xmlns:r="http://schemas.openxmlformats.org/officeDocument/2006/relationships" name="Geographic Information (Tables)" sheetId="28" state="visible" r:id="rId28"/>
    <sheet xmlns:r="http://schemas.openxmlformats.org/officeDocument/2006/relationships" name="Net Loss per Share (Tables)" sheetId="29" state="visible" r:id="rId29"/>
    <sheet xmlns:r="http://schemas.openxmlformats.org/officeDocument/2006/relationships" name="Basis of Presentation and Sum_3" sheetId="30" state="visible" r:id="rId30"/>
    <sheet xmlns:r="http://schemas.openxmlformats.org/officeDocument/2006/relationships" name="Cash Equivalents and Short-Te_3" sheetId="31" state="visible" r:id="rId31"/>
    <sheet xmlns:r="http://schemas.openxmlformats.org/officeDocument/2006/relationships" name="Cash Equivalents and Short Term" sheetId="32" state="visible" r:id="rId32"/>
    <sheet xmlns:r="http://schemas.openxmlformats.org/officeDocument/2006/relationships" name="Fair Value Measurements - Fair " sheetId="33" state="visible" r:id="rId33"/>
    <sheet xmlns:r="http://schemas.openxmlformats.org/officeDocument/2006/relationships" name="Fair Value Measurements - Addit"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ddi"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Deferred Revenue and Remainin_3" sheetId="40" state="visible" r:id="rId40"/>
    <sheet xmlns:r="http://schemas.openxmlformats.org/officeDocument/2006/relationships" name="Deferred Revenue and Remainin_4" sheetId="41" state="visible" r:id="rId41"/>
    <sheet xmlns:r="http://schemas.openxmlformats.org/officeDocument/2006/relationships" name="Deferred Revenue and Remainin_5" sheetId="42" state="visible" r:id="rId42"/>
    <sheet xmlns:r="http://schemas.openxmlformats.org/officeDocument/2006/relationships" name="Deferred Revenue and Remainin_6" sheetId="43" state="visible" r:id="rId43"/>
    <sheet xmlns:r="http://schemas.openxmlformats.org/officeDocument/2006/relationships" name="Debt - Schedule of Debt (Detail" sheetId="44" state="visible" r:id="rId44"/>
    <sheet xmlns:r="http://schemas.openxmlformats.org/officeDocument/2006/relationships" name="Debt - Additional Information (" sheetId="45" state="visible" r:id="rId45"/>
    <sheet xmlns:r="http://schemas.openxmlformats.org/officeDocument/2006/relationships" name="Commitments and Contingencies -" sheetId="46" state="visible" r:id="rId46"/>
    <sheet xmlns:r="http://schemas.openxmlformats.org/officeDocument/2006/relationships" name="Retirement Plan - Additional In"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Stockholders' Equity (Deficit_7" sheetId="52" state="visible" r:id="rId52"/>
    <sheet xmlns:r="http://schemas.openxmlformats.org/officeDocument/2006/relationships" name="Stockholders' Equity (Deficit_8" sheetId="53" state="visible" r:id="rId53"/>
    <sheet xmlns:r="http://schemas.openxmlformats.org/officeDocument/2006/relationships" name="Stockholders' Equity (Deficit_9" sheetId="54" state="visible" r:id="rId54"/>
    <sheet xmlns:r="http://schemas.openxmlformats.org/officeDocument/2006/relationships" name="Stockholders' Equity (Defici_10" sheetId="55" state="visible" r:id="rId55"/>
    <sheet xmlns:r="http://schemas.openxmlformats.org/officeDocument/2006/relationships" name="Income Taxes - Additional Infor" sheetId="56" state="visible" r:id="rId56"/>
    <sheet xmlns:r="http://schemas.openxmlformats.org/officeDocument/2006/relationships" name="Geographic Information - Schedu" sheetId="57" state="visible" r:id="rId57"/>
    <sheet xmlns:r="http://schemas.openxmlformats.org/officeDocument/2006/relationships" name="Geographic Information - Additi" sheetId="58" state="visible" r:id="rId58"/>
    <sheet xmlns:r="http://schemas.openxmlformats.org/officeDocument/2006/relationships" name="Net Loss per Share - Schedule o" sheetId="59" state="visible" r:id="rId59"/>
    <sheet xmlns:r="http://schemas.openxmlformats.org/officeDocument/2006/relationships" name="Net Loss per Share - Schedule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1</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Couchbase, Inc.</t>
        </is>
      </c>
    </row>
    <row r="10">
      <c r="A10" s="4" t="inlineStr">
        <is>
          <t>Entity Central Index Key</t>
        </is>
      </c>
      <c r="B10" s="4" t="inlineStr">
        <is>
          <t>0001845022</t>
        </is>
      </c>
    </row>
    <row r="11">
      <c r="A11" s="4" t="inlineStr">
        <is>
          <t>Current Fiscal Year End Date</t>
        </is>
      </c>
      <c r="B11" s="4" t="inlineStr">
        <is>
          <t>--01-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01-40601</t>
        </is>
      </c>
    </row>
    <row r="20">
      <c r="A20" s="4" t="inlineStr">
        <is>
          <t>Entity Tax Identification Number</t>
        </is>
      </c>
      <c r="B20" s="4" t="inlineStr">
        <is>
          <t>26-3576987</t>
        </is>
      </c>
    </row>
    <row r="21">
      <c r="A21" s="4" t="inlineStr">
        <is>
          <t>Entity Address, Address Line One</t>
        </is>
      </c>
      <c r="B21" s="4" t="inlineStr">
        <is>
          <t>3250 Olcott Street</t>
        </is>
      </c>
    </row>
    <row r="22">
      <c r="A22" s="4" t="inlineStr">
        <is>
          <t>Entity Address, City or Town</t>
        </is>
      </c>
      <c r="B22" s="4" t="inlineStr">
        <is>
          <t>Santa Clara</t>
        </is>
      </c>
    </row>
    <row r="23">
      <c r="A23" s="4" t="inlineStr">
        <is>
          <t>Entity Address, State or Province</t>
        </is>
      </c>
      <c r="B23" s="4" t="inlineStr">
        <is>
          <t>CA</t>
        </is>
      </c>
    </row>
    <row r="24">
      <c r="A24" s="4" t="inlineStr">
        <is>
          <t>Entity Address, Postal Zip Code</t>
        </is>
      </c>
      <c r="B24" s="4" t="inlineStr">
        <is>
          <t>95054</t>
        </is>
      </c>
    </row>
    <row r="25">
      <c r="A25" s="4" t="inlineStr">
        <is>
          <t>City Area Code</t>
        </is>
      </c>
      <c r="B25" s="4" t="inlineStr">
        <is>
          <t>650</t>
        </is>
      </c>
    </row>
    <row r="26">
      <c r="A26" s="4" t="inlineStr">
        <is>
          <t>Local Phone Number</t>
        </is>
      </c>
      <c r="B26" s="4" t="inlineStr">
        <is>
          <t>417-75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Title of 12(b) Security</t>
        </is>
      </c>
      <c r="B30" s="4" t="inlineStr">
        <is>
          <t>Common stock, par value $0.00001 per share</t>
        </is>
      </c>
    </row>
    <row r="31">
      <c r="A31" s="4" t="inlineStr">
        <is>
          <t>Trading Symbol</t>
        </is>
      </c>
      <c r="B31" s="4" t="inlineStr">
        <is>
          <t>BASE</t>
        </is>
      </c>
    </row>
    <row r="32">
      <c r="A32" s="4" t="inlineStr">
        <is>
          <t>Security Exchange Name</t>
        </is>
      </c>
      <c r="B32" s="4" t="inlineStr">
        <is>
          <t>NASDAQ</t>
        </is>
      </c>
    </row>
    <row r="33">
      <c r="A33" s="4" t="inlineStr">
        <is>
          <t>Entity Common Stock, Shares Outstanding</t>
        </is>
      </c>
      <c r="C33" s="5" t="n">
        <v>435946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and Short-Term Investments</t>
        </is>
      </c>
      <c r="B1" s="2" t="inlineStr">
        <is>
          <t>9 Months Ended</t>
        </is>
      </c>
    </row>
    <row r="2">
      <c r="B2" s="2" t="inlineStr">
        <is>
          <t>Oct. 31, 2021</t>
        </is>
      </c>
    </row>
    <row r="3">
      <c r="A3" s="3" t="inlineStr">
        <is>
          <t>Cash Cash Equivalents And Short Term Investments [Abstract]</t>
        </is>
      </c>
    </row>
    <row r="4">
      <c r="A4" s="4" t="inlineStr">
        <is>
          <t>Cash Equivalents and Short-Term Investments</t>
        </is>
      </c>
      <c r="B4" s="4" t="inlineStr">
        <is>
          <t>3. Cash Equivalents and Short-Term Investments The following tables summarize the Company’s cash equivalents and short-term investments (in thousands):
As of October 31, 2021
Amortized Cost
Gross Unrealized Gains
Gross Unrealized Losses
Estimated Fair Value
Cash Equivalents
Money market funds
$
136,673
$
—
$
—
$
136,673
Total cash equivalents
136,673
—
—
136,673
Short-Term Investments
Commercial paper
36,854
—
—
36,854
Corporate debt securities
26,374
—
(30
)
26,344
U.S. government treasury securities
2,997
—
—
2,997
Total short-term investments
66,225
—
(30
)
66,195
Total
$
202,898
$
—
$
(30
)
$
202,868
As of January 31, 2021
Amortized Cost
Gross Unrealized Gains
Gross Unrealized Losses
Estimated Fair Value
Cash Equivalents
Money market funds
$
31,438
$
—
$
—
$
31,438
Total cash equivalents
31,438
—
—
31,438
Short-Term Investments
Commercial paper
12,290
—
—
12,290
Corporate debt securities
7,255
2
(1
)
7,256
Total short-term investments
19,545
2
(1
)
19,546
Total
$
50,983
$
2
$
(1
)
$
50,984
During the three and nine months ended October 31, 2021 and 2020, the Company did not reclassify any amounts to earnings from accumulated other comprehensive income (loss) related to unrealized gains or losses in other income (expense), net in the condensed consolidated statements of operations. As of October 31, 2021 and January 31, 2021, the Company’s short-term investments had a contractual maturity date of less than one year. As of October 31, 2021, the Company had 16 short-term investments in an unrealized loss position. These short-term investments had an estimated fair value of $29.3 million and were not in a continuous unrealized loss position for more than twelve months. As of January 31, 2021, the Company had one short-term investment in an unrealized loss position. This short-term investment had an estimated fair value of $ 0.9 million and was not in a continuous unrealized loss position for more than twelve months. During the three and nine months ended October 31 , 2021, the Company had no other-than-temporary impairments of short-term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4. 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densed consolidated balance sheets for cash equivalents, accounts receivable, accounts payable and accrued liabilities approximate fair value due to the short maturities of those instruments. The carrying value of long-term debt approximated fair value as of January 31, 2021, based on the borrowing rates currently available to the Company with similar terms. The fair value of long-term debt is a Level 2 fair value measurement. The following tables present the fair value hierarchy for the Company’s assets measured at fair value on a recurring basis (in thousands):
As of October 31, 2021
Level 1
Level 2
Level 3
Total
Cash Equivalents
Money market funds
$
136,673
$
—
$
—
$
136,673
Total cash equivalents
136,673
—
—
136,673
Short-Term Investments
Commercial paper
—
36,854
—
36,854
Corporate debt securities
—
26,344
—
26,344
U.S. government treasury securities
2,997
—
—
2,997
Total short-term investments
2,997
63,198
—
66,195
Total
$
139,670
$
63,198
$
—
$
202,868
As of January 31, 2021
Level 1
Level 2
Level 3
Total
Cash Equivalents
Money market funds
$
31,438
$
—
$
—
$
31,438
Total cash equivalents
31,438
—
—
31,438
Short-Term Investments
Commercial paper
—
12,290
—
12,290
Corporate debt securities
—
7,256
—
7,256
Total short-term investments
—
19,546
—
19,546
Total
$
31,438
$
19,546
$
—
$
50,984
The Company classifies its money market funds and U.S. government securities within Level 1 of the fair value hierarchy because they are valued based on quoted market prices in active markets. The Company classifies its commercial paper and There were no transfers of financial assets into or out of Level 1, Level 2 or Level 3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31, 2021</t>
        </is>
      </c>
    </row>
    <row r="3">
      <c r="A3" s="3" t="inlineStr">
        <is>
          <t>Balance Sheet Related Disclosures [Abstract]</t>
        </is>
      </c>
    </row>
    <row r="4">
      <c r="A4" s="4" t="inlineStr">
        <is>
          <t>Balance Sheet Components</t>
        </is>
      </c>
      <c r="B4" s="4" t="inlineStr">
        <is>
          <t>5. Balance Prepaid Expenses and Other Current Assets Prepaid expenses and other current assets consisted of the following (in thousands):
As of October 31,
As of January 31,
2021
2021
Prepaid expenses
$
5,238
$
803
Prepaid software
2,181
1,380
Other current assets
772
266
Total prepaid expenses and other current assets
$
8,191
$
2,449
Property Property
As of October 31,
As of January 31,
2021
2021
Computer equipment
$
3,696
$
3,304
Furniture and fixtures
412
408
Capitalized internal-use software
5,772
5,772
Leasehold improvements
1,582
1,387
Total gross property and equipment
11,462
10,871
Accumulated depreciation and amortization
(6,479
)
(4,365
)
Total property and equipment, net
$
4,983
$
6,506
Depreciation and amortization expense was $0.7 million and $0.7 million for the three months ended October 31, 2021 and 2020, respectively, and $2.1 million and $1.3 million for the nine months ended October 31, 2021 and 2020, respectively. Accrued Compensation and Benefits Accrued compensation and benefits consisted of the following (in thousands):
As of October 31,
As of January 31,
2021
2021
Accrued bonus
$
3,295
$
4,149
Accrued commissions
2,486
2,364
Accrued payroll and benefits
2,184
2,597
Employee contributions under the ESPP
1,961
—
Total accrued compensation and benefits
$
9,926
$
9,110
Other Accrued Liabilities Other accrued liabilities consisted of the following (in thousands):
As of October 31,
As of January 31,
2021
2021
Accrued professional fees
$
584
$
1,925
Sales and value added tax payable
264
415
Income taxes payable
237
436
Accrued interest
—
95
Other
1,445
1,283
Total other accrued liabilities
$
2,530
$
4,1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Oct. 31, 2021</t>
        </is>
      </c>
    </row>
    <row r="3">
      <c r="A3" s="3" t="inlineStr">
        <is>
          <t>Revenue From Contract With Customer [Abstract]</t>
        </is>
      </c>
    </row>
    <row r="4">
      <c r="A4" s="4" t="inlineStr">
        <is>
          <t>Deferred Revenue and Remaining Performance Obligations</t>
        </is>
      </c>
      <c r="B4" s="4" t="inlineStr">
        <is>
          <t>6. Deferred Revenue and Remaining Performance Obligations The following table presents the deferred revenue balances (in thousands):
As of October 31,
As of January 31,
2021
2021
Deferred revenue, current
$
48,226
$
57,168
Deferred revenue, noncurrent
2,726
4,542
Total deferred revenue
$
50,952
$
61,710
Changes in the deferred revenue balances during the nine months ended October 31, 2021 and 2020 (unaudited) were as follows (in thousands):
Nine Months Ended October 31,
2021
2020
Beginning balance
$
61,710
$
60,929
Performance obligations satisfied during the period that were included in the deferred revenue balance at the beginning of the year
(49,819
)
(49,995
)
Increases due to invoicing prior to satisfaction of performance obligations
39,061
34,438
Ending balance
$
50,952
$
45,372
Remaining performance obligations (“RPOs”) represent the amount of contracted future revenue that has not yet been recognized, including both deferred revenue and non-cancelable contracted amounts that will be invoiced and recognized as revenue in future periods. As of October 31, 2021, the Company’s RPOs were $124.3 million. The Company expects to recognize revenue of $76.7 million of these remaining performance obligations over the next twelve months, with the remaining balances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7. Debt Debt is presented net of issuance costs on the condensed consolidated balance sheets as follows (in thousands):
As of October 31,
As of January 31,
2021
2021
Principal outstanding
$
—
$
25,000
Unamortized discount and debt issuance costs
—
(52
)
Long-term debt
$
—
$
24,948
Interest expense on the Company’s borrowings was $0.1 million and $0.7 million for the three months ended October 31, 2021 and 2020, respectively, and $0.6 million and $4.8 million for the nine months ended October 31, 2021 and 2020, respectively. The effective interest rate was 4.1% and 12.1% for the three months ended October 31, 2021 and 2020, respectively, and 4.1% and 15.4% for the nine months ended October 31, 2021 and 2020, respectively. Term Loan In August 2018, the Company entered into an agreement for a term loan (the “Loan”) with Hercules Capital to borrow up to a maximum of $35.0 million over a period of three years with an original maturity date in September 2021 In April 2019, the Company entered into an amendment to the Loan with Hercules Capital to increase the maximum Loan amount to $70.0 million and extending the maturity date. The Company borrowed $34.8 million, net of issuance costs, during the year ended January 31, 2020. Under the terms of the amended Loan, the Company continued to pay interest at the same rate monthly with the aggregate principal balance repayment date being extended to May 2023 . The amended Loan was also subject to a 3.75 % end-of-term charge on the aggregate borrowings, payable upon maturity. The amendment also added certain financial covenants, including covenants related to achieving a target annual recurring revenue, that if not met by June 2022, could trigger early repayment in June 2022, and a target annual recurring revenue leverage ratio, that if not met, would limit the additional amount of borrowings under the Loan. In June 2020, the Company paid off $25.0 million of the Loan and entered into an amendment to the Loan with Hercules Capital, which reduced the maximum borrowings under the Loan from $70.0 million to $25.0 million and extended the Loan maturity date to June 2024 In January 2021, the Company terminated the Loan and paid off the $25.0 million remaining outstanding balance of the Loan together with a prepayment penalty of $0.6 million and an end-of-term charge of $0.9 million in accordance with the terms of the Loan, which was recorded as interest expense in the condensed consolidated statement of operations. The Company wrote off the remaining unamortized debt discounts and issuance costs to interest expense upon the termination of the Loan with Hercules in January 2021. In connection with the amendment in April 2019, the Company also issued warrants to purchase shares of the Company’s common stock at $7.48 per share, exercisable over 10 years. The warrants were issuable at 2.25% of the aggregate amount of the borrowings drawn concurrently and after the amendment. The Company issued warrants to purchase 75,250 shares of the Company’s common stock on $25.0 million that was borrowed concurrently with the execution of the amendment and warrants to purchase an additional 30,100 shares of the Company’s common stock upon borrowings of an additional $10.0 million in December 2019. The warrants were recorded at fair value using the Black-Scholes option pricing model. The fair value of the warrants was recorded to equity and as a debt discount that was amortized to interest over the term of the loan. The total fair value of the common stock warrants was $0.4 million. As of October 31, 2021, all warrants were outstanding and exercisable. Credit Facility In November 2017, the Company entered into a line of credit agreement with Silicon Valley Bank, or Credit Facility, providing the Company the ability to borrow up to $10.0 million from a revolving line of credit with an original maturity date in November 2018 In November 2018, the Company entered into an amendment with Silicon Valley Bank to increase the line of credit limit to $15.0 million and extend the maturity date to November 2019 In April 2019, an amendment was entered into with the Silicon Valley Bank to decrease the line of credit to $10.0 million. In October 2019, an amendment was entered into with Silicon Valley Bank to extend the maturity of the line of credit to November 2020 In November 2020, the Company entered into an amendment with Silicon Valley Bank to extend the maturity of the line of credit to February 2021. In January 2021, the Company entered into an amendment with Silicon Valley Bank to increase the line of credit limit to $40.0 million and extend the maturity date to January 2024 The amended line of credit agreement requires the company to maintain an adjusted quick ratio (as defined by the agreement) of at least 1.15 to 1.0. The line of credit agreement also contains certain customary affirmative and negative covenants as well as customary events of default, subject to certain exceptions, including restrictions on the Company’s ability to, among other things, incur debt and liens, maintain collateral accounts, undergo fundamental changes including mergers or consolidations, dispose assets including selling, transferring or assigning assets, pay dividends or other distributions or make or permit payments on any subordinated debt. The Company was in compliance with the financial covenants under the line of credit as of October 31, 2021. The Company repaid the outstanding principal of its revolving line of credit of $25.0 million during the three months ended October 31, 2021. As of October 31, 2021, $40.0 million was available for borrowing under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8. Commitments and Contingencies Operating Leases The Company leases facilities for office space under non-cancelable operating leases with various expiration dates through March 2025. Rent expense was $0.7 million and $0.6 million for the three months ended October 31, 2021 and 2020, respectively, and $2.0 million for each of the nine months ended October 31, 2021 and 2020. Other Contractual Commitments Other contractual commitments relate to third-party cloud infrastructure agreements and subscription arrangements. In July 2021, the Company negotiated a noncancelable arrangement with a cloud hosting service provider. Under the arrangement, the Company committed to spend an aggregate of at least $10.0 million between August 2021 and July 2024, with a minimum amount of approximately $3.0 As of October 31, 2021, except for the arrangement noted above, there were no other material changes to the Company’s other contractual commitments since January 31, 2021.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 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October 31, 2021, or Januar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9 Months Ended</t>
        </is>
      </c>
    </row>
    <row r="2">
      <c r="B2" s="2" t="inlineStr">
        <is>
          <t>Oct. 31, 2021</t>
        </is>
      </c>
    </row>
    <row r="3">
      <c r="A3" s="3" t="inlineStr">
        <is>
          <t>Compensation And Retirement Disclosure [Abstract]</t>
        </is>
      </c>
    </row>
    <row r="4">
      <c r="A4" s="4" t="inlineStr">
        <is>
          <t>Retirement Plan</t>
        </is>
      </c>
      <c r="B4" s="4" t="inlineStr">
        <is>
          <t>9. Retirement Plan The Company sponsors a defined contribution savings plan under Section 401(k) of the Internal Revenue Code of 1986, as amended, covering substantially all full-time U.S. employees. Each eligible employee may contribute to the 401(k) plan in accordance with the plan terms. The Company matches its employee contributions to the 401(k) plan. The total matching contributions were less than $0.1 million for each of the three months ended October 31, 2021 and 2020, and $0.2 million for each of the nine months ended Octo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Employee Incentive Plans</t>
        </is>
      </c>
      <c r="B1" s="2" t="inlineStr">
        <is>
          <t>9 Months Ended</t>
        </is>
      </c>
    </row>
    <row r="2">
      <c r="B2" s="2" t="inlineStr">
        <is>
          <t>Oct. 31, 2021</t>
        </is>
      </c>
    </row>
    <row r="3">
      <c r="A3" s="3" t="inlineStr">
        <is>
          <t>Equity And Compensation Related Costs Share Based Payments [Abstract]</t>
        </is>
      </c>
    </row>
    <row r="4">
      <c r="A4" s="4" t="inlineStr">
        <is>
          <t>Stockholders' Equity (Deficit) and Employee Incentive Plans</t>
        </is>
      </c>
      <c r="B4" s="4" t="inlineStr">
        <is>
          <t xml:space="preserve">10. Stockholders’ Equity (Deficit) and Employee Incentive Plans Redeemable Convertible Preferred Stock Upon the closing of the Company’s IPO, all 26,710,600 shares of redeemable convertible preferred stock were automatically converted into shares of common stock, which includes an additional 640,387 shares of redeemable convertible preferred stock. The additional shares of redeemable convertible preferred stock consisted of 162,032 shares for the Series E conversion feature and 478,355 shares for the Series G dividends. The carrying value of $259.8 million was reclassified into common stock and additional paid-in-capital. As of October 31, 2021, there were no shares of redeemable convertible preferred stock issued and outstanding. In connection with the IPO, the Company’s amended and restated certificate of incorporation became effective, which authorized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and 43,200,000 shares of common stock at a par value of $0.00001 as of October 31, 2021 and January 31, 2021, respectively. As of October 31, 2021 and January 31, 2021, approximately 43,566,467 and 6,199,305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October 31, 2021 and January 31, 2021, no dividends had been declared. As of October 31, 2021, the Company has reserved common stock for future issuance, as follows:
Number of Shares
Stock options outstanding
9,532,525
Common stock warrants
105,350
Restricted stock units issued and outstanding
185,464
ESPP
830,000
Total
10,653,339
Stock Plans The Company has three equity incentive plans: the 2008 Equity Incentive Plan (the “2008 Plan”) 2018 Equity Incentive Plan (the “2018 Plan”) and the 2021 Equity Incentive Plan (the “2021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As of October 31, 2021, there were 4.0 million shares available for grant under the 2021 Plan. The 2021 Plan provides that the number of shares reserved will automati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A participant will be permitted to purchase a maximum of shares during each offering period and no participant may purchase more than 1,0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will end on September 20, 2023. The initial offering shall consist of four purchase periods with the first purchase period ending on March 20, 2022, and the final purchase period ending on September 20, 2023. The Company recognized stock-based compensation expense related to the ESPP of $1.1 million during the three and nine months ended October 31, 2021. As of October 31, 2021, accrued ESPP employee payroll contributions of $2.0 million are included within accrued compensation and benefits in the consolidated balance sheet. ESPP payroll contributions used to purchase shares are reclassified to stockholders’ equity on the purchase date. As of October 31, 2021, $4.1 million of unrecognized stock-based compensation expense related to the ESPP is expected to be recognized over a weighted-average vesting period of 0.9 years. There were no purchases for the three or nine months ended October 31, 2021 related to the ESPP. Stock Options The following table summarizes stock option activity under the Stock Plans for the nine months ended October 31, 2021 (aggregate intrinsic value in thousands):
Options Outstanding
Number of Options
Weighted- Average Exercise Price
Weighted- Average Contractual Term
Aggregate Intrinsic Value
Balances as of January 31, 2021
8,912,477
$
6.42
6.49
$
38,582
Options exercised
(1,042,606
)
$
5.57
Options granted
1,948,563
$
22.49
Options cancelled
(302,583
)
$
10.00
Balances as of October 31, 2021
9,515,851
$
9.69
6.72
$
291,474
Options vested and expected to vest as of October 31, 2021
9,515,851
$
9.69
6.72
$
291,474
Options vested and exercisable as of October 31, 2021
5,824,909
$
6.07
5.39
$
199,502
No stock options were granted during the three months ended October 31, 2021. Stock options granted during the three months ended October 31, 2020 had a weighted-average grant-date fair value of $3.83 per share. The aggregate intrinsic value of options exercised during the three months ended October 31, 2021 and 2020 was $8.3 million and $0.2 million, respectively. Stock options granted during the nine months ended October 31, 2021 and 2020 had a weighted-average grant-date fair value of $9.30 and $3.07, respectively. The aggregate intrinsic value of options exercised during the nine months ended October 31, 2021 and 2020 was $22.7 million and $0.3 million, respectively. Aggregate intrinsic value represents the difference between the exercise price of the options and the estimated fair value of the Company’s common stock. The Company recognized stock-based compensation expense related to stock options of $1.9 million and $5.7 million during the three and nine months ended October 31, 2021. As of January 31, 2021 and October 31, 2021, there was $8.7 million and $20.1 million, respectively, of unrecognized stock-based compensation expense related to unvested stock options, which is expected to be recognized over a weighted-average period of 2.5 years and 2.6 years, respectively. During the year ended January 31, 2018, in connection with services provided for recruitment, the Company granted 40,646 stock options outside of the Stock Plans to a third party. During the nine months ended October 31, 2021, the recipient exercised 23,972 stock options. The related stock-based compensation expense was not material for the three and nine months ended October 31, 2021 and 2020. RSUs During the nine months ended October 31, 2021, the Company began granting RSUs to its employees. RSUs granted had service-based vesting conditions. The service based vesting condition for these awards is generally satisfied by rendering continuous service for four years, during which time the grants will vest with a cliff vesting period of one year and continued vesting quarterly thereafter. The following table is a summary of RSU activity for the three and nine months ended October 31, 2021:
RSUs Outstanding
Number of RSUs
Weighted Average Grant Date Fair Value Per Share
Unvested Balance as of January 31, 2021
—
$
—
RSUs granted
189,556
50.27
RSUs vested
—
—
RSUs forfeited
(4,092
)
50.23
Unvested Balance as of October 31, 2021
185,464
$
50.27
The aggregate fair value of the RSU awards granted was $9.5 million during the three and nine months ended October 31, 2021, which represents the fair value of the common stock on the date the service-based vesting awards were granted. We recognized $0.4 million in stock-based compensation expense related to service vesting-based RSUs during the three and nine months ended October 31, 2021. As of October 31, 2021, there was $9.0 million of unrecognized compensation expense related to service-based RSUs expected to be recognized over an average vesting period of 3.9 years. Determination of Fair Value The Company estimates the fair value of stock options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 —The expected term of stock options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 —The expected stock price volatility assumption was determined by examining the historical volatilities for industry peers, as the Company does not have sufficient trading history for the Company’s common stock. Risk-free interest rate —The risk-free rate assumption is based on the U.S. Treasury instruments whose term was consistent with the expected term of the Company’s stock options. Dividend yield —The expected dividend assumption is based on the Company’s history and expectation of dividend payouts. Fair value of underlying common stock — Prior to the Company’s initial public offering,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The fair value of employee stock options was estimated using the following weighted-average assumptions:
Three Months Ended October 31,
Nine Months Ended October 31,
2021
2020
2021
2020
Stock Option Plans:
Expected term (in years)
*
6.1
6.1
6.1
Expected volatility
*
40.0%
42.0%
39.9%
Risk-free interest rate
*
0.4%
1.0%
0.4%
Dividend yield
*
—
—
—
* The fair value of employee stock purchase rights for the initial offering period under the 2021 ESPP was estimated on the date of grant using the Black-Scholes option-pricing model with the following weighted-average assumptions:
Three and Nine Months Ended October 31,
2021
Employee Stock Purchase Plan:
Expected term (in years)
0.6 - 2.1
Expected volatility
46.7% - 52.1%
Risk-free interest rate
0.1% - 0.2%
Dividend yield
—
Stock-Based Compensation Stock-based compensation expense was as follows (in thousands):
Three Months Ended October 31,
Nine Months Ended October 31,
2021
2020
2021
2020
Cost of revenue—subscription
$
66
$
16
$
123
$
50
Cost of revenue—services
70
14
116
41
Research and development
1,085
328
2,224
968
Sales and marketing
1,292
337
2,521
1,013
General and administrative
840
440
2,179
1,270
Total stock-based compensation expense
$
3,353
$
1,135
$
7,163
$
3,342
Stock-based compensation expense related to options and RSUs granted to nonemployees for the three and nine months ended October 31, 2021 and 2020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11. 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records a cumulative adjustment in such period. The Company recorded income tax expense of $0.2 million for each of the three months ended October 31, 2021 and 2020, and $0.7 million for each of the nine months ended October 31, 2021 and 2020.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capitalized research and development, and other book versus tax differences was maintained. The American Rescue Plan Act (ARPA) was signed into law on March 11, 2021. The ARPA did not have any impact on the Company’s provision for income taxes for the three and nine months ended Octo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Oct. 31, 2021</t>
        </is>
      </c>
    </row>
    <row r="3">
      <c r="A3" s="3" t="inlineStr">
        <is>
          <t>Segment Reporting [Abstract]</t>
        </is>
      </c>
    </row>
    <row r="4">
      <c r="A4" s="4" t="inlineStr">
        <is>
          <t>Geographic Information</t>
        </is>
      </c>
      <c r="B4" s="4" t="inlineStr">
        <is>
          <t xml:space="preserve">12. Geographic Information The following table depicts the disaggregation of revenue by geographic area based on the billing address of the customer (in thousands):
Three Months Ended October 31,
Nine Months Ended October 31,
2021
2020
2021
2020
United States
$
18,618
$
16,324
$
55,001
$
47,690
International
12,206
9,329
33,477
26,168
Total
$
30,824
$
25,653
$
88,478
$
73,858
No individual foreign country contributed 10% As of January 31, 2021 and October 31, 2021, substantially all of the Company’s long-lived assets were located in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1</t>
        </is>
      </c>
      <c r="C1" s="2" t="inlineStr">
        <is>
          <t>Jan. 31, 2021</t>
        </is>
      </c>
    </row>
    <row r="2">
      <c r="A2" s="3" t="inlineStr">
        <is>
          <t>Current assets</t>
        </is>
      </c>
    </row>
    <row r="3">
      <c r="A3" s="4" t="inlineStr">
        <is>
          <t>Cash and cash equivalents</t>
        </is>
      </c>
      <c r="B3" s="6" t="n">
        <v>141440</v>
      </c>
      <c r="C3" s="6" t="n">
        <v>37297</v>
      </c>
    </row>
    <row r="4">
      <c r="A4" s="4" t="inlineStr">
        <is>
          <t>Short-term investments</t>
        </is>
      </c>
      <c r="B4" s="5" t="n">
        <v>66195</v>
      </c>
      <c r="C4" s="5" t="n">
        <v>19546</v>
      </c>
    </row>
    <row r="5">
      <c r="A5" s="4" t="inlineStr">
        <is>
          <t>Accounts receivable, net</t>
        </is>
      </c>
      <c r="B5" s="5" t="n">
        <v>22525</v>
      </c>
      <c r="C5" s="5" t="n">
        <v>35897</v>
      </c>
    </row>
    <row r="6">
      <c r="A6" s="4" t="inlineStr">
        <is>
          <t>Deferred commissions</t>
        </is>
      </c>
      <c r="B6" s="5" t="n">
        <v>9215</v>
      </c>
      <c r="C6" s="5" t="n">
        <v>8353</v>
      </c>
    </row>
    <row r="7">
      <c r="A7" s="4" t="inlineStr">
        <is>
          <t>Prepaid expenses and other current assets</t>
        </is>
      </c>
      <c r="B7" s="5" t="n">
        <v>8191</v>
      </c>
      <c r="C7" s="5" t="n">
        <v>2449</v>
      </c>
    </row>
    <row r="8">
      <c r="A8" s="4" t="inlineStr">
        <is>
          <t>Total current assets</t>
        </is>
      </c>
      <c r="B8" s="5" t="n">
        <v>247566</v>
      </c>
      <c r="C8" s="5" t="n">
        <v>103542</v>
      </c>
    </row>
    <row r="9">
      <c r="A9" s="4" t="inlineStr">
        <is>
          <t>Property and equipment, net</t>
        </is>
      </c>
      <c r="B9" s="5" t="n">
        <v>4983</v>
      </c>
      <c r="C9" s="5" t="n">
        <v>6506</v>
      </c>
    </row>
    <row r="10">
      <c r="A10" s="4" t="inlineStr">
        <is>
          <t>Deferred commissions, noncurrent</t>
        </is>
      </c>
      <c r="B10" s="5" t="n">
        <v>5885</v>
      </c>
      <c r="C10" s="5" t="n">
        <v>4941</v>
      </c>
    </row>
    <row r="11">
      <c r="A11" s="4" t="inlineStr">
        <is>
          <t>Other assets</t>
        </is>
      </c>
      <c r="B11" s="5" t="n">
        <v>1255</v>
      </c>
      <c r="C11" s="5" t="n">
        <v>2199</v>
      </c>
    </row>
    <row r="12">
      <c r="A12" s="4" t="inlineStr">
        <is>
          <t>Total assets</t>
        </is>
      </c>
      <c r="B12" s="5" t="n">
        <v>259689</v>
      </c>
      <c r="C12" s="5" t="n">
        <v>117188</v>
      </c>
    </row>
    <row r="13">
      <c r="A13" s="3" t="inlineStr">
        <is>
          <t>Current liabilities</t>
        </is>
      </c>
    </row>
    <row r="14">
      <c r="A14" s="4" t="inlineStr">
        <is>
          <t>Accounts payable</t>
        </is>
      </c>
      <c r="B14" s="5" t="n">
        <v>3518</v>
      </c>
      <c r="C14" s="5" t="n">
        <v>2428</v>
      </c>
    </row>
    <row r="15">
      <c r="A15" s="4" t="inlineStr">
        <is>
          <t>Accrued compensation and benefits</t>
        </is>
      </c>
      <c r="B15" s="5" t="n">
        <v>9926</v>
      </c>
      <c r="C15" s="5" t="n">
        <v>9110</v>
      </c>
    </row>
    <row r="16">
      <c r="A16" s="4" t="inlineStr">
        <is>
          <t>Other accrued liabilities</t>
        </is>
      </c>
      <c r="B16" s="5" t="n">
        <v>2530</v>
      </c>
      <c r="C16" s="5" t="n">
        <v>4154</v>
      </c>
    </row>
    <row r="17">
      <c r="A17" s="4" t="inlineStr">
        <is>
          <t>Deferred revenue</t>
        </is>
      </c>
      <c r="B17" s="5" t="n">
        <v>48226</v>
      </c>
      <c r="C17" s="5" t="n">
        <v>57168</v>
      </c>
    </row>
    <row r="18">
      <c r="A18" s="4" t="inlineStr">
        <is>
          <t>Total current liabilities</t>
        </is>
      </c>
      <c r="B18" s="5" t="n">
        <v>64200</v>
      </c>
      <c r="C18" s="5" t="n">
        <v>72860</v>
      </c>
    </row>
    <row r="19">
      <c r="A19" s="4" t="inlineStr">
        <is>
          <t>Long-term debt</t>
        </is>
      </c>
      <c r="C19" s="5" t="n">
        <v>24948</v>
      </c>
    </row>
    <row r="20">
      <c r="A20" s="4" t="inlineStr">
        <is>
          <t>Deferred revenue, noncurrent</t>
        </is>
      </c>
      <c r="B20" s="5" t="n">
        <v>2726</v>
      </c>
      <c r="C20" s="5" t="n">
        <v>4542</v>
      </c>
    </row>
    <row r="21">
      <c r="A21" s="4" t="inlineStr">
        <is>
          <t>Other liabilities</t>
        </is>
      </c>
      <c r="B21" s="5" t="n">
        <v>1295</v>
      </c>
      <c r="C21" s="5" t="n">
        <v>1358</v>
      </c>
    </row>
    <row r="22">
      <c r="A22" s="4" t="inlineStr">
        <is>
          <t>Total liabilities</t>
        </is>
      </c>
      <c r="B22" s="5" t="n">
        <v>68221</v>
      </c>
      <c r="C22" s="5" t="n">
        <v>103708</v>
      </c>
    </row>
    <row r="23">
      <c r="A23" s="4" t="inlineStr">
        <is>
          <t>Commitments and contingencies (Note 8)</t>
        </is>
      </c>
      <c r="B23" s="4" t="inlineStr">
        <is>
          <t xml:space="preserve"> </t>
        </is>
      </c>
      <c r="C23" s="4" t="inlineStr">
        <is>
          <t xml:space="preserve"> </t>
        </is>
      </c>
    </row>
    <row r="24">
      <c r="A24" s="4" t="inlineStr">
        <is>
          <t>Redeemable convertible preferred stock, $0.00001 par value; zero shares and 26,070,258 shares authorized as of October 31, 2021 and January 31, 2021, respectively; zero shares and 26,070,213 shares issued and outstanding as of October 31, 2021 and January 31, 2021, respectively; aggregate liquidation preference of $314,829 as of January 31, 2021</t>
        </is>
      </c>
      <c r="C24" s="5" t="n">
        <v>259822</v>
      </c>
    </row>
    <row r="25">
      <c r="A25" s="3" t="inlineStr">
        <is>
          <t>Stockholders’ equity (deficit)</t>
        </is>
      </c>
    </row>
    <row r="26">
      <c r="A26" s="4" t="inlineStr">
        <is>
          <t>Preferred stock, $0.00001 par value; 200,000,000 and zero shares authorized as of October 31, 2021 and January 31, 2021, respectively; zero shares issued outstanding as of October 31, 2021 and January 31, 2021, respectively</t>
        </is>
      </c>
      <c r="B26" s="4" t="inlineStr">
        <is>
          <t xml:space="preserve"> </t>
        </is>
      </c>
      <c r="C26" s="4" t="inlineStr">
        <is>
          <t xml:space="preserve"> </t>
        </is>
      </c>
    </row>
    <row r="27">
      <c r="A27" s="4" t="inlineStr">
        <is>
          <t>Additional paid-in capital</t>
        </is>
      </c>
      <c r="B27" s="5" t="n">
        <v>520243</v>
      </c>
      <c r="C27" s="5" t="n">
        <v>37410</v>
      </c>
    </row>
    <row r="28">
      <c r="A28" s="4" t="inlineStr">
        <is>
          <t>Accumulated other comprehensive income (loss)</t>
        </is>
      </c>
      <c r="B28" s="5" t="n">
        <v>-29</v>
      </c>
      <c r="C28" s="5" t="n">
        <v>1</v>
      </c>
    </row>
    <row r="29">
      <c r="A29" s="4" t="inlineStr">
        <is>
          <t>Accumulated deficit</t>
        </is>
      </c>
      <c r="B29" s="5" t="n">
        <v>-328746</v>
      </c>
      <c r="C29" s="5" t="n">
        <v>-283753</v>
      </c>
    </row>
    <row r="30">
      <c r="A30" s="4" t="inlineStr">
        <is>
          <t>Total stockholders’ equity (deficit)</t>
        </is>
      </c>
      <c r="B30" s="5" t="n">
        <v>191468</v>
      </c>
      <c r="C30" s="5" t="n">
        <v>-246342</v>
      </c>
    </row>
    <row r="31">
      <c r="A31" s="4" t="inlineStr">
        <is>
          <t>Total liabilities, redeemable convertible preferred stock and stockholders’ equity (deficit)</t>
        </is>
      </c>
      <c r="B31" s="6" t="n">
        <v>259689</v>
      </c>
      <c r="C31" s="6" t="n">
        <v>11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13. 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Three Months Ended October 31,
Nine Months Ended October 31,
2021
2020
2021
2020
Numerator
Net loss
$
(15,924
)
$
(10,148
)
$
(44,993
)
$
(30,336
)
Cumulative dividends on Series G redeemable convertible preferred stock
—
(1,446
)
(2,917
)
(2,596
)
Net loss attributable to common stockholders
$
(15,924
)
$
(11,594
)
$
(47,910
)
$
(32,932
)
Denominator
Weighted-average shares used in computing net loss per share attributable to common stockholders, basic and diluted
43,440
5,695
19,742
5,672
Net loss per share attributable to common stockholders, basic and diluted
$
(0.37
)
$
(2.04
)
$
(2.43
)
$
(5.81
) The following potentially dilutive securities were excluded from the computation of diluted net loss per share for the periods presented because the impact of including them would have been anti-dilutive (in thousands):
As of October 31,
2021
2020
Stock options
9,533
9,264
Redeemable convertible preferred stock (on an if-converted basis)
—
26,412
Common stock warrants
105
105
RSUs
185
—
Employee stock purchase rights under the ESPP
37
—
Total
9,860
35,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1, 2021</t>
        </is>
      </c>
    </row>
    <row r="3">
      <c r="A3" s="3" t="inlineStr">
        <is>
          <t>Organization Consolidation And Presentation Of Financial Statements [Abstract]</t>
        </is>
      </c>
    </row>
    <row r="4">
      <c r="A4" s="4" t="inlineStr">
        <is>
          <t>Basis of Presentation</t>
        </is>
      </c>
      <c r="B4" s="4" t="inlineStr">
        <is>
          <t>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1,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1, are not necessarily indicative of the results to be expected for the year ending January 31, 2022, or for any other interim period or for any other future year. The accompanying unaudited condensed consolidated financial statements should be read in conjunction with the audited consolidated financial statements and the related notes thereto for the year ended January 31, 2021, included in the Company’s final prospectus filed with the SEC pursuant to Rule 424(b)(4) on July 22, 2021 (Final Prospectus).</t>
        </is>
      </c>
    </row>
    <row r="5">
      <c r="A5" s="4" t="inlineStr">
        <is>
          <t>Initial Public Offering</t>
        </is>
      </c>
      <c r="B5" s="4" t="inlineStr">
        <is>
          <t>Initial Public Offering In July 2021, the Company completed its initial public offering (“IPO”), for the sale and issuance of 9,589,999 shares of its common stock at $24.00 per share, which included 1,250,869 shares issued pursuant to the exercise of the underwriters’ option to purchase additional shares. The Company received net proceeds of $214.9 million, after deducting underwriters’ discounts and commissions and before consideration of other issuance costs. In connection with the IPO, all 26,710,600 shares of outstanding redeemable convertible preferred stock automatically converted into an equivalent number of shares of common stock, inclusive of 640,387 shares of additional stock issued related to preferred stock conversion and dividend features. Prior to the IPO, all deferred offering costs were capitalized in other noncurrent assets on the condensed consolidated balance sheets. Deferred offering costs of $4.9 million, primarily consisting of accounting, legal, and other fees related to the Company’s IPO, were offset against the IPO proceeds upon the closing of the Company’s IPO in July 2021. As of October 31, 2021, all $4.9 million of deferred offering costs were paid. Unpaid deferred offering costs totaled $1.1 million as of January 31, 2021.</t>
        </is>
      </c>
    </row>
    <row r="6">
      <c r="A6" s="4" t="inlineStr">
        <is>
          <t>Reverse Stock Split</t>
        </is>
      </c>
      <c r="B6" s="4" t="inlineStr">
        <is>
          <t>Reverse Stock Split On June 30, 2021, the Company effected a 2.5-for-1 reverse stock split of its outstanding common stock, common stock warrants, preferred stock, and stock option awards. All issued and outstanding shares of common stock, common stock warrants, preferred stock, stock option awards and per share data have been adjusted in these condensed consolidated financial statements, on a retrospective basis, to reflect the reverse stock split for all periods presented. The par value of the common stock and preferred stock was not adjusted because of the reverse stock split.</t>
        </is>
      </c>
    </row>
    <row r="7">
      <c r="A7" s="4" t="inlineStr">
        <is>
          <t>Fiscal Year</t>
        </is>
      </c>
      <c r="B7" s="4" t="inlineStr">
        <is>
          <t>Fiscal Year The Company’s fiscal year ends on January 31. Unless otherwise stated, references to year in these condensed consolidated financial statements relate to fiscal year rather than calendar year.</t>
        </is>
      </c>
    </row>
    <row r="8">
      <c r="A8" s="4" t="inlineStr">
        <is>
          <t>Principles of Consolidation</t>
        </is>
      </c>
      <c r="B8" s="4" t="inlineStr">
        <is>
          <t>Principles of Consolidation The accompanying condensed c n s l i a e f i a c i a s t m n i c l u t u Couchbase, Inc. A l i e rc m a n n t r a s c i o a v b e l i m i a i o s l i a t i n</t>
        </is>
      </c>
    </row>
    <row r="9">
      <c r="A9" s="4" t="inlineStr">
        <is>
          <t>Use of Estimates</t>
        </is>
      </c>
      <c r="B9" s="4" t="inlineStr">
        <is>
          <t>Use of Estimates The preparation of the condensed consolidated financial statements in conformity with GAAP requires management to make estimates and assumptions that affect the amounts stated in the financial statements and accompanying notes. Such estimates include standalone selling prices (“SSP”) for each distinct performance obligation, capitalized internal-use software costs, expected period of benefit for deferred commissions, stock-based compensation, the determination of allowance for doubtful account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the COVID-19 pandemic,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impact of COVID-19 on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t>
        </is>
      </c>
    </row>
    <row r="10">
      <c r="A10" s="4" t="inlineStr">
        <is>
          <t>Recent Accounting Pronouncements</t>
        </is>
      </c>
      <c r="B10" s="4" t="inlineStr">
        <is>
          <t xml:space="preserve">Recent Accounting Pronouncements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ccounting Standards Update (“ASU”) 2016-02, Leases (Topic 842) Codification Improvements to Topic 842, Leases Leases (Topic 842): Targeted Improvements Leases (Top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plans to adopt this standard on February 1, 2023 and is currently evaluating the impact of the adoption on its condensed consolidated financial statements. In August 2018, the FASB issued ASU 2018-15, Intangibles—Goodwill and Other —Internal-Use Software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and Short-Term Investments (Tables)</t>
        </is>
      </c>
      <c r="B1" s="2" t="inlineStr">
        <is>
          <t>9 Months Ended</t>
        </is>
      </c>
    </row>
    <row r="2">
      <c r="B2" s="2" t="inlineStr">
        <is>
          <t>Oct. 31, 2021</t>
        </is>
      </c>
    </row>
    <row r="3">
      <c r="A3" s="3" t="inlineStr">
        <is>
          <t>Cash Cash Equivalents And Short Term Investments [Abstract]</t>
        </is>
      </c>
    </row>
    <row r="4">
      <c r="A4" s="4" t="inlineStr">
        <is>
          <t>Summary of Cash Equivalents and Short-term Investments</t>
        </is>
      </c>
      <c r="B4" s="4" t="inlineStr">
        <is>
          <t>The following tables summarize the Company’s cash equivalents and short-term investments (in thousands):
As of October 31, 2021
Amortized Cost
Gross Unrealized Gains
Gross Unrealized Losses
Estimated Fair Value
Cash Equivalents
Money market funds
$
136,673
$
—
$
—
$
136,673
Total cash equivalents
136,673
—
—
136,673
Short-Term Investments
Commercial paper
36,854
—
—
36,854
Corporate debt securities
26,374
—
(30
)
26,344
U.S. government treasury securities
2,997
—
—
2,997
Total short-term investments
66,225
—
(30
)
66,195
Total
$
202,898
$
—
$
(30
)
$
202,868
As of January 31, 2021
Amortized Cost
Gross Unrealized Gains
Gross Unrealized Losses
Estimated Fair Value
Cash Equivalents
Money market funds
$
31,438
$
—
$
—
$
31,438
Total cash equivalents
31,438
—
—
31,438
Short-Term Investments
Commercial paper
12,290
—
—
12,290
Corporate debt securities
7,255
2
(1
)
7,256
Total short-term investments
19,545
2
(1
)
19,546
Total
$
50,983
$
2
$
(1
)
$
50,9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air Value Hierarchy For Company's Assets Measured at Fair Value on Recurring Basis</t>
        </is>
      </c>
      <c r="B4" s="4" t="inlineStr">
        <is>
          <t>The following tables present the fair value hierarchy for the Company’s assets measured at fair value on a recurring basis (in thousands):
As of October 31, 2021
Level 1
Level 2
Level 3
Total
Cash Equivalents
Money market funds
$
136,673
$
—
$
—
$
136,673
Total cash equivalents
136,673
—
—
136,673
Short-Term Investments
Commercial paper
—
36,854
—
36,854
Corporate debt securities
—
26,344
—
26,344
U.S. government treasury securities
2,997
—
—
2,997
Total short-term investments
2,997
63,198
—
66,195
Total
$
139,670
$
63,198
$
—
$
202,868
As of January 31, 2021
Level 1
Level 2
Level 3
Total
Cash Equivalents
Money market funds
$
31,438
$
—
$
—
$
31,438
Total cash equivalents
31,438
—
—
31,438
Short-Term Investments
Commercial paper
—
12,290
—
12,290
Corporate debt securities
—
7,256
—
7,256
Total short-term investments
—
19,546
—
19,546
Total
$
31,438
$
19,546
$
—
$
50,9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Oct. 31, 2021</t>
        </is>
      </c>
    </row>
    <row r="3">
      <c r="A3" s="3" t="inlineStr">
        <is>
          <t>Balance Sheet Related Disclosures [Abstract]</t>
        </is>
      </c>
    </row>
    <row r="4">
      <c r="A4" s="4" t="inlineStr">
        <is>
          <t>Schedule of Prepaid Expenses and Other Current Assets</t>
        </is>
      </c>
      <c r="B4" s="4" t="inlineStr">
        <is>
          <t>Prepaid expenses and other current assets consisted of the following (in thousands):
As of October 31,
As of January 31,
2021
2021
Prepaid expenses
$
5,238
$
803
Prepaid software
2,181
1,380
Other current assets
772
266
Total prepaid expenses and other current assets
$
8,191
$
2,449</t>
        </is>
      </c>
    </row>
    <row r="5">
      <c r="A5" s="4" t="inlineStr">
        <is>
          <t>Schedule of Property and Equipment, Net</t>
        </is>
      </c>
      <c r="B5" s="4" t="inlineStr">
        <is>
          <t>Property
As of October 31,
As of January 31,
2021
2021
Computer equipment
$
3,696
$
3,304
Furniture and fixtures
412
408
Capitalized internal-use software
5,772
5,772
Leasehold improvements
1,582
1,387
Total gross property and equipment
11,462
10,871
Accumulated depreciation and amortization
(6,479
)
(4,365
)
Total property and equipment, net
$
4,983
$
6,506</t>
        </is>
      </c>
    </row>
    <row r="6">
      <c r="A6" s="4" t="inlineStr">
        <is>
          <t>Schedule of Accrued Compensation and Benefits</t>
        </is>
      </c>
      <c r="B6" s="4" t="inlineStr">
        <is>
          <t>Accrued compensation and benefits consisted of the following (in thousands):
As of October 31,
As of January 31,
2021
2021
Accrued bonus
$
3,295
$
4,149
Accrued commissions
2,486
2,364
Accrued payroll and benefits
2,184
2,597
Employee contributions under the ESPP
1,961
—
Total accrued compensation and benefits
$
9,926
$
9,110</t>
        </is>
      </c>
    </row>
    <row r="7">
      <c r="A7" s="4" t="inlineStr">
        <is>
          <t>Schedule of Other Accrued Liabilities</t>
        </is>
      </c>
      <c r="B7" s="4" t="inlineStr">
        <is>
          <t>Other accrued liabilities consisted of the following (in thousands):
As of October 31,
As of January 31,
2021
2021
Accrued professional fees
$
584
$
1,925
Sales and value added tax payable
264
415
Income taxes payable
237
436
Accrued interest
—
95
Other
1,445
1,283
Total other accrued liabilities
$
2,530
$
4,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9 Months Ended</t>
        </is>
      </c>
    </row>
    <row r="2">
      <c r="B2" s="2" t="inlineStr">
        <is>
          <t>Oct. 31, 2021</t>
        </is>
      </c>
    </row>
    <row r="3">
      <c r="A3" s="3" t="inlineStr">
        <is>
          <t>Revenue From Contract With Customer [Abstract]</t>
        </is>
      </c>
    </row>
    <row r="4">
      <c r="A4" s="4" t="inlineStr">
        <is>
          <t>Schedule of Deferred Revenue Balances and Changes in Deferred Revenues Balances</t>
        </is>
      </c>
      <c r="B4" s="4" t="inlineStr">
        <is>
          <t>The following table presents the deferred revenue balances (in thousands):
As of October 31,
As of January 31,
2021
2021
Deferred revenue, current
$
48,226
$
57,168
Deferred revenue, noncurrent
2,726
4,542
Total deferred revenue
$
50,952
$
61,710
Changes in the deferred revenue balances during the nine months ended October 31, 2021 and 2020 (unaudited) were as follows (in thousands):
Nine Months Ended October 31,
2021
2020
Beginning balance
$
61,710
$
60,929
Performance obligations satisfied during the period that were included in the deferred revenue balance at the beginning of the year
(49,819
)
(49,995
)
Increases due to invoicing prior to satisfaction of performance obligations
39,061
34,438
Ending balance
$
50,952
$
45,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31, 2021</t>
        </is>
      </c>
    </row>
    <row r="3">
      <c r="A3" s="3" t="inlineStr">
        <is>
          <t>Debt Disclosure [Abstract]</t>
        </is>
      </c>
    </row>
    <row r="4">
      <c r="A4" s="4" t="inlineStr">
        <is>
          <t>Schedule of Debt</t>
        </is>
      </c>
      <c r="B4" s="4" t="inlineStr">
        <is>
          <t>Debt is presented net of issuance costs on the condensed consolidated balance sheets as follows (in thousands):
As of October 31,
As of January 31,
2021
2021
Principal outstanding
$
—
$
25,000
Unamortized discount and debt issuance costs
—
(52
)
Long-term debt
$
—
$
24,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Employee Incentive Plans (Tables)</t>
        </is>
      </c>
      <c r="B1" s="2" t="inlineStr">
        <is>
          <t>9 Months Ended</t>
        </is>
      </c>
    </row>
    <row r="2">
      <c r="B2" s="2" t="inlineStr">
        <is>
          <t>Oct. 31, 2021</t>
        </is>
      </c>
    </row>
    <row r="3">
      <c r="A3" s="3" t="inlineStr">
        <is>
          <t>Equity And Compensation Related Costs Share Based Payments [Abstract]</t>
        </is>
      </c>
    </row>
    <row r="4">
      <c r="A4" s="4" t="inlineStr">
        <is>
          <t>Summary of Reserved Common Stock for Future Issuance</t>
        </is>
      </c>
      <c r="B4" s="4" t="inlineStr">
        <is>
          <t>As of October 31, 2021, the Company has reserved common stock for future issuance, as follows:
Number of Shares
Stock options outstanding
9,532,525
Common stock warrants
105,350
Restricted stock units issued and outstanding
185,464
ESPP
830,000
Total
10,653,339</t>
        </is>
      </c>
    </row>
    <row r="5">
      <c r="A5" s="4" t="inlineStr">
        <is>
          <t>Summary of Stock Option Activity under Stock Plans</t>
        </is>
      </c>
      <c r="B5" s="4" t="inlineStr">
        <is>
          <t>The following table summarizes stock option activity under the Stock Plans for the nine months ended October 31, 2021 (aggregate intrinsic value in thousands):
Options Outstanding
Number of Options
Weighted- Average Exercise Price
Weighted- Average Contractual Term
Aggregate Intrinsic Value
Balances as of January 31, 2021
8,912,477
$
6.42
6.49
$
38,582
Options exercised
(1,042,606
)
$
5.57
Options granted
1,948,563
$
22.49
Options cancelled
(302,583
)
$
10.00
Balances as of October 31, 2021
9,515,851
$
9.69
6.72
$
291,474
Options vested and expected to vest as of October 31, 2021
9,515,851
$
9.69
6.72
$
291,474
Options vested and exercisable as of October 31, 2021
5,824,909
$
6.07
5.39
$
199,502</t>
        </is>
      </c>
    </row>
    <row r="6">
      <c r="A6" s="4" t="inlineStr">
        <is>
          <t>Summary of RSU Activity</t>
        </is>
      </c>
      <c r="B6" s="4" t="inlineStr">
        <is>
          <t>The following table is a summary of RSU activity for the three and nine months ended October 31, 2021:
RSUs Outstanding
Number of RSUs
Weighted Average Grant Date Fair Value Per Share
Unvested Balance as of January 31, 2021
—
$
—
RSUs granted
189,556
50.27
RSUs vested
—
—
RSUs forfeited
(4,092
)
50.23
Unvested Balance as of October 31, 2021
185,464
$
50.27</t>
        </is>
      </c>
    </row>
    <row r="7">
      <c r="A7" s="4" t="inlineStr">
        <is>
          <t>Summary of Fair Value of Employee Stock Options Estimated using Weighted-average Assumptions</t>
        </is>
      </c>
      <c r="B7" s="4" t="inlineStr">
        <is>
          <t>The fair value of employee stock options was estimated using the following weighted-average assumptions:
Three Months Ended October 31,
Nine Months Ended October 31,
2021
2020
2021
2020
Stock Option Plans:
Expected term (in years)
*
6.1
6.1
6.1
Expected volatility
*
40.0%
42.0%
39.9%
Risk-free interest rate
*
0.4%
1.0%
0.4%
Dividend yield
*
—
—
—
*</t>
        </is>
      </c>
    </row>
    <row r="8">
      <c r="A8" s="4" t="inlineStr">
        <is>
          <t>Summary of Weighted-Average Assumptions Used In Estimating Fair Value of Employee Stock Purchase Rights</t>
        </is>
      </c>
      <c r="B8" s="4" t="inlineStr">
        <is>
          <t>The fair value of employee stock purchase rights for the initial offering period under the 2021 ESPP was estimated on the date of grant using the Black-Scholes option-pricing model with the following weighted-average assumptions:
Three and Nine Months Ended October 31,
2021
Employee Stock Purchase Plan:
Expected term (in years)
0.6 - 2.1
Expected volatility
46.7% - 52.1%
Risk-free interest rate
0.1% - 0.2%
Dividend yield
—</t>
        </is>
      </c>
    </row>
    <row r="9">
      <c r="A9" s="4" t="inlineStr">
        <is>
          <t>Summary of Stock-based Compensation Expense</t>
        </is>
      </c>
      <c r="B9" s="4" t="inlineStr">
        <is>
          <t>Stock-Based Compensation Stock-based compensation expense was as follows (in thousands):
Three Months Ended October 31,
Nine Months Ended October 31,
2021
2020
2021
2020
Cost of revenue—subscription
$
66
$
16
$
123
$
50
Cost of revenue—services
70
14
116
41
Research and development
1,085
328
2,224
968
Sales and marketing
1,292
337
2,521
1,013
General and administrative
840
440
2,179
1,270
Total stock-based compensation expense
$
3,353
$
1,135
$
7,163
$
3,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9 Months Ended</t>
        </is>
      </c>
    </row>
    <row r="2">
      <c r="B2" s="2" t="inlineStr">
        <is>
          <t>Oct. 31, 2021</t>
        </is>
      </c>
    </row>
    <row r="3">
      <c r="A3" s="3" t="inlineStr">
        <is>
          <t>Segment Reporting [Abstract]</t>
        </is>
      </c>
    </row>
    <row r="4">
      <c r="A4" s="4" t="inlineStr">
        <is>
          <t>Schedule of Disaggregation of Revenue by Geographic Area</t>
        </is>
      </c>
      <c r="B4" s="4" t="inlineStr">
        <is>
          <t>The following table depicts the disaggregation of revenue by geographic area based on the billing address of the customer (in thousands):
Three Months Ended October 31,
Nine Months Ended October 31,
2021
2020
2021
2020
United States
$
18,618
$
16,324
$
55,001
$
47,690
International
12,206
9,329
33,477
26,168
Total
$
30,824
$
25,653
$
88,478
$
73,8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Three Months Ended October 31,
Nine Months Ended October 31,
2021
2020
2021
2020
Numerator
Net loss
$
(15,924
)
$
(10,148
)
$
(44,993
)
$
(30,336
)
Cumulative dividends on Series G redeemable convertible preferred stock
—
(1,446
)
(2,917
)
(2,596
)
Net loss attributable to common stockholders
$
(15,924
)
$
(11,594
)
$
(47,910
)
$
(32,932
)
Denominator
Weighted-average shares used in computing net loss per share attributable to common stockholders, basic and diluted
43,440
5,695
19,742
5,672
Net loss per share attributable to common stockholders, basic and diluted
$
(0.37
)
$
(2.04
)
$
(2.43
)
$
(5.81
)</t>
        </is>
      </c>
    </row>
    <row r="5">
      <c r="A5" s="4" t="inlineStr">
        <is>
          <t>Schedule of Potentially Dilutive Securities Were Excluded From The Computation of Diluted Net Loss Per Share</t>
        </is>
      </c>
      <c r="B5" s="4" t="inlineStr">
        <is>
          <t>The following potentially dilutive securities were excluded from the computation of diluted net loss per share for the periods presented because the impact of including them would have been anti-dilutive (in thousands):
As of October 31,
2021
2020
Stock options
9,533
9,264
Redeemable convertible preferred stock (on an if-converted basis)
—
26,412
Common stock warrants
105
105
RSUs
185
—
Employee stock purchase rights under the ESPP
37
—
Total
9,860
35,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31, 2021</t>
        </is>
      </c>
      <c r="C1" s="2" t="inlineStr">
        <is>
          <t>Jan. 31, 2021</t>
        </is>
      </c>
    </row>
    <row r="2">
      <c r="A2" s="3" t="inlineStr">
        <is>
          <t>Statement Of Financial Position [Abstract]</t>
        </is>
      </c>
    </row>
    <row r="3">
      <c r="A3" s="4" t="inlineStr">
        <is>
          <t>Redeemable convertible preferred stock , par value</t>
        </is>
      </c>
      <c r="B3" s="7" t="n">
        <v>1e-05</v>
      </c>
      <c r="C3" s="7" t="n">
        <v>1e-05</v>
      </c>
    </row>
    <row r="4">
      <c r="A4" s="4" t="inlineStr">
        <is>
          <t>Redeemable convertible preferred stock, shares authorized</t>
        </is>
      </c>
      <c r="B4" s="5" t="n">
        <v>0</v>
      </c>
      <c r="C4" s="5" t="n">
        <v>26070258</v>
      </c>
    </row>
    <row r="5">
      <c r="A5" s="4" t="inlineStr">
        <is>
          <t>Redeemable convertible preferred stock, shares issued</t>
        </is>
      </c>
      <c r="B5" s="5" t="n">
        <v>0</v>
      </c>
      <c r="C5" s="5" t="n">
        <v>26070213</v>
      </c>
    </row>
    <row r="6">
      <c r="A6" s="4" t="inlineStr">
        <is>
          <t>Redeemable convertible preferred stock, shares outstanding</t>
        </is>
      </c>
      <c r="B6" s="5" t="n">
        <v>0</v>
      </c>
      <c r="C6" s="5" t="n">
        <v>26070213</v>
      </c>
    </row>
    <row r="7">
      <c r="A7" s="4" t="inlineStr">
        <is>
          <t>Redeemable convertible preferred stock, liquidation preference</t>
        </is>
      </c>
      <c r="C7" s="6" t="n">
        <v>314829</v>
      </c>
    </row>
    <row r="8">
      <c r="A8" s="4" t="inlineStr">
        <is>
          <t>Preferred Stock, par value</t>
        </is>
      </c>
      <c r="B8" s="7" t="n">
        <v>1e-05</v>
      </c>
      <c r="C8" s="7" t="n">
        <v>1e-05</v>
      </c>
    </row>
    <row r="9">
      <c r="A9" s="4" t="inlineStr">
        <is>
          <t>Preferred Stock, shares authorized</t>
        </is>
      </c>
      <c r="B9" s="5" t="n">
        <v>200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1e-05</v>
      </c>
      <c r="C12" s="7" t="n">
        <v>1e-05</v>
      </c>
    </row>
    <row r="13">
      <c r="A13" s="4" t="inlineStr">
        <is>
          <t>Common Stock, shares authorized</t>
        </is>
      </c>
      <c r="B13" s="5" t="n">
        <v>1000000000</v>
      </c>
      <c r="C13" s="5" t="n">
        <v>43200000</v>
      </c>
    </row>
    <row r="14">
      <c r="A14" s="4" t="inlineStr">
        <is>
          <t>Common Stock, shares issued</t>
        </is>
      </c>
      <c r="B14" s="5" t="n">
        <v>43566467</v>
      </c>
      <c r="C14" s="5" t="n">
        <v>6199305</v>
      </c>
    </row>
    <row r="15">
      <c r="A15" s="4" t="inlineStr">
        <is>
          <t>Common Stock, shares outstanding</t>
        </is>
      </c>
      <c r="B15" s="5" t="n">
        <v>43566467</v>
      </c>
      <c r="C15" s="5" t="n">
        <v>6199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s>
  <sheetData>
    <row r="1">
      <c r="A1" s="1" t="inlineStr">
        <is>
          <t>Basis of Presentation and Summary of Significant Accounting Policies - Additional Information (Details) $ / shares in Units, $ in Thousands</t>
        </is>
      </c>
      <c r="B1" s="2" t="inlineStr">
        <is>
          <t>Jul. 26, 2021shares</t>
        </is>
      </c>
      <c r="C1" s="2" t="inlineStr">
        <is>
          <t>Jul. 31, 2021USD ($)$ / sharesshares</t>
        </is>
      </c>
      <c r="D1" s="2" t="inlineStr">
        <is>
          <t>Oct. 31, 2021USD ($)shares</t>
        </is>
      </c>
      <c r="E1" s="2" t="inlineStr">
        <is>
          <t>Jan. 31, 2021USD ($)</t>
        </is>
      </c>
    </row>
    <row r="2">
      <c r="A2" s="3" t="inlineStr">
        <is>
          <t>Basis Of Presentation And Summary Of Significant Accounting Policies [Line Items]</t>
        </is>
      </c>
    </row>
    <row r="3">
      <c r="A3" s="4" t="inlineStr">
        <is>
          <t>Proceeds from initial public offering, net of underwriting discounts and commissions | $</t>
        </is>
      </c>
      <c r="D3" s="6" t="n">
        <v>214854</v>
      </c>
    </row>
    <row r="4">
      <c r="A4" s="4" t="inlineStr">
        <is>
          <t>Deferred offering costs | $</t>
        </is>
      </c>
      <c r="E4" s="6" t="n">
        <v>1100</v>
      </c>
    </row>
    <row r="5">
      <c r="A5" s="4" t="inlineStr">
        <is>
          <t>Payments of deferred offering costs | $</t>
        </is>
      </c>
      <c r="D5" s="6" t="n">
        <v>4930</v>
      </c>
    </row>
    <row r="6">
      <c r="A6" s="4" t="inlineStr">
        <is>
          <t>Fiscal year end date</t>
        </is>
      </c>
      <c r="D6" s="4" t="inlineStr">
        <is>
          <t>--01-31</t>
        </is>
      </c>
    </row>
    <row r="7">
      <c r="A7" s="4" t="inlineStr">
        <is>
          <t>Common Stock</t>
        </is>
      </c>
    </row>
    <row r="8">
      <c r="A8" s="3" t="inlineStr">
        <is>
          <t>Basis Of Presentation And Summary Of Significant Accounting Policies [Line Items]</t>
        </is>
      </c>
    </row>
    <row r="9">
      <c r="A9" s="4" t="inlineStr">
        <is>
          <t>Number of common stock for sale and issuance</t>
        </is>
      </c>
      <c r="D9" s="5" t="n">
        <v>9589999</v>
      </c>
    </row>
    <row r="10">
      <c r="A10" s="4" t="inlineStr">
        <is>
          <t>Proceeds from initial public offering, net of underwriting discounts and commissions | $</t>
        </is>
      </c>
      <c r="C10" s="6" t="n">
        <v>214900</v>
      </c>
    </row>
    <row r="11">
      <c r="A11" s="4" t="inlineStr">
        <is>
          <t>Preferred stock converted into common stock</t>
        </is>
      </c>
      <c r="C11" s="5" t="n">
        <v>26710600</v>
      </c>
      <c r="D11" s="5" t="n">
        <v>26710600</v>
      </c>
    </row>
    <row r="12">
      <c r="A12" s="4" t="inlineStr">
        <is>
          <t>Preferred stock and dividend features converted into common stock</t>
        </is>
      </c>
      <c r="C12" s="5" t="n">
        <v>640387</v>
      </c>
    </row>
    <row r="13">
      <c r="A13" s="4" t="inlineStr">
        <is>
          <t>Reverse stock split of outstanding common stock</t>
        </is>
      </c>
      <c r="D13" s="9" t="n">
        <v>2.5</v>
      </c>
    </row>
    <row r="14">
      <c r="A14" s="4" t="inlineStr">
        <is>
          <t>Initial Public Offering</t>
        </is>
      </c>
    </row>
    <row r="15">
      <c r="A15" s="3" t="inlineStr">
        <is>
          <t>Basis Of Presentation And Summary Of Significant Accounting Policies [Line Items]</t>
        </is>
      </c>
    </row>
    <row r="16">
      <c r="A16" s="4" t="inlineStr">
        <is>
          <t>Deferred offering costs | $</t>
        </is>
      </c>
      <c r="C16" s="6" t="n">
        <v>4900</v>
      </c>
    </row>
    <row r="17">
      <c r="A17" s="4" t="inlineStr">
        <is>
          <t>Initial Public Offering | Common Stock</t>
        </is>
      </c>
    </row>
    <row r="18">
      <c r="A18" s="3" t="inlineStr">
        <is>
          <t>Basis Of Presentation And Summary Of Significant Accounting Policies [Line Items]</t>
        </is>
      </c>
    </row>
    <row r="19">
      <c r="A19" s="4" t="inlineStr">
        <is>
          <t>Number of common stock for sale and issuance</t>
        </is>
      </c>
      <c r="C19" s="5" t="n">
        <v>9589999</v>
      </c>
    </row>
    <row r="20">
      <c r="A20" s="4" t="inlineStr">
        <is>
          <t>Common stock public offering price per share | $ / shares</t>
        </is>
      </c>
      <c r="C20" s="6" t="n">
        <v>24</v>
      </c>
    </row>
    <row r="21">
      <c r="A21" s="4" t="inlineStr">
        <is>
          <t>Preferred stock converted into common stock</t>
        </is>
      </c>
      <c r="B21" s="5" t="n">
        <v>26710600</v>
      </c>
    </row>
    <row r="22">
      <c r="A22" s="4" t="inlineStr">
        <is>
          <t>Underwriters Option to Purchase Additional Shares | Common Stock</t>
        </is>
      </c>
    </row>
    <row r="23">
      <c r="A23" s="3" t="inlineStr">
        <is>
          <t>Basis Of Presentation And Summary Of Significant Accounting Policies [Line Items]</t>
        </is>
      </c>
    </row>
    <row r="24">
      <c r="A24" s="4" t="inlineStr">
        <is>
          <t>Number of common stock for sale and issuance</t>
        </is>
      </c>
      <c r="C24" s="5" t="n">
        <v>12508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Oct. 31, 2021</t>
        </is>
      </c>
      <c r="C1" s="2" t="inlineStr">
        <is>
          <t>Jan. 31, 2021</t>
        </is>
      </c>
    </row>
    <row r="2">
      <c r="A2" s="3" t="inlineStr">
        <is>
          <t>Schedule Of Cash Cash Equivalents And Short Term Investments [Line Items]</t>
        </is>
      </c>
    </row>
    <row r="3">
      <c r="A3" s="4" t="inlineStr">
        <is>
          <t>Cash Equivalents, Amortized Cost</t>
        </is>
      </c>
      <c r="B3" s="6" t="n">
        <v>136673</v>
      </c>
      <c r="C3" s="6" t="n">
        <v>31438</v>
      </c>
    </row>
    <row r="4">
      <c r="A4" s="4" t="inlineStr">
        <is>
          <t>Cash Equivalents, Estimated Fair Value</t>
        </is>
      </c>
      <c r="B4" s="5" t="n">
        <v>136673</v>
      </c>
      <c r="C4" s="5" t="n">
        <v>31438</v>
      </c>
    </row>
    <row r="5">
      <c r="A5" s="4" t="inlineStr">
        <is>
          <t>Short-Term Investments, Amortized Cost</t>
        </is>
      </c>
      <c r="B5" s="5" t="n">
        <v>66225</v>
      </c>
      <c r="C5" s="5" t="n">
        <v>19545</v>
      </c>
    </row>
    <row r="6">
      <c r="A6" s="4" t="inlineStr">
        <is>
          <t>Short-Term Investments, Gross Unrealized Gains</t>
        </is>
      </c>
      <c r="C6" s="5" t="n">
        <v>2</v>
      </c>
    </row>
    <row r="7">
      <c r="A7" s="4" t="inlineStr">
        <is>
          <t>Short-Term Investments, Gross Unrealized Losses</t>
        </is>
      </c>
      <c r="B7" s="5" t="n">
        <v>-30</v>
      </c>
      <c r="C7" s="5" t="n">
        <v>-1</v>
      </c>
    </row>
    <row r="8">
      <c r="A8" s="4" t="inlineStr">
        <is>
          <t>Short-Term Investments, Estimated Fair Value</t>
        </is>
      </c>
      <c r="B8" s="5" t="n">
        <v>66195</v>
      </c>
      <c r="C8" s="5" t="n">
        <v>19546</v>
      </c>
    </row>
    <row r="9">
      <c r="A9" s="4" t="inlineStr">
        <is>
          <t>Cash Equivalents and Short-Term Investments, Amortized Cost</t>
        </is>
      </c>
      <c r="B9" s="5" t="n">
        <v>202898</v>
      </c>
      <c r="C9" s="5" t="n">
        <v>50983</v>
      </c>
    </row>
    <row r="10">
      <c r="A10" s="4" t="inlineStr">
        <is>
          <t>Cash Equivalents and Short-Term Investments, Estimated Fair Value</t>
        </is>
      </c>
      <c r="B10" s="5" t="n">
        <v>202868</v>
      </c>
      <c r="C10" s="5" t="n">
        <v>50984</v>
      </c>
    </row>
    <row r="11">
      <c r="A11" s="4" t="inlineStr">
        <is>
          <t>Commercial Paper</t>
        </is>
      </c>
    </row>
    <row r="12">
      <c r="A12" s="3" t="inlineStr">
        <is>
          <t>Schedule Of Cash Cash Equivalents And Short Term Investments [Line Items]</t>
        </is>
      </c>
    </row>
    <row r="13">
      <c r="A13" s="4" t="inlineStr">
        <is>
          <t>Short-Term Investments, Amortized Cost</t>
        </is>
      </c>
      <c r="B13" s="5" t="n">
        <v>36854</v>
      </c>
      <c r="C13" s="5" t="n">
        <v>12290</v>
      </c>
    </row>
    <row r="14">
      <c r="A14" s="4" t="inlineStr">
        <is>
          <t>Short-Term Investments, Estimated Fair Value</t>
        </is>
      </c>
      <c r="B14" s="5" t="n">
        <v>36854</v>
      </c>
      <c r="C14" s="5" t="n">
        <v>12290</v>
      </c>
    </row>
    <row r="15">
      <c r="A15" s="4" t="inlineStr">
        <is>
          <t>Corporate Debt Securities</t>
        </is>
      </c>
    </row>
    <row r="16">
      <c r="A16" s="3" t="inlineStr">
        <is>
          <t>Schedule Of Cash Cash Equivalents And Short Term Investments [Line Items]</t>
        </is>
      </c>
    </row>
    <row r="17">
      <c r="A17" s="4" t="inlineStr">
        <is>
          <t>Short-Term Investments, Amortized Cost</t>
        </is>
      </c>
      <c r="B17" s="5" t="n">
        <v>26374</v>
      </c>
      <c r="C17" s="5" t="n">
        <v>7255</v>
      </c>
    </row>
    <row r="18">
      <c r="A18" s="4" t="inlineStr">
        <is>
          <t>Short-Term Investments, Gross Unrealized Gains</t>
        </is>
      </c>
      <c r="C18" s="5" t="n">
        <v>2</v>
      </c>
    </row>
    <row r="19">
      <c r="A19" s="4" t="inlineStr">
        <is>
          <t>Short-Term Investments, Gross Unrealized Losses</t>
        </is>
      </c>
      <c r="B19" s="5" t="n">
        <v>-30</v>
      </c>
      <c r="C19" s="5" t="n">
        <v>-1</v>
      </c>
    </row>
    <row r="20">
      <c r="A20" s="4" t="inlineStr">
        <is>
          <t>Short-Term Investments, Estimated Fair Value</t>
        </is>
      </c>
      <c r="B20" s="5" t="n">
        <v>26344</v>
      </c>
      <c r="C20" s="5" t="n">
        <v>7256</v>
      </c>
    </row>
    <row r="21">
      <c r="A21" s="4" t="inlineStr">
        <is>
          <t>U.S. Government Treasury Securities</t>
        </is>
      </c>
    </row>
    <row r="22">
      <c r="A22" s="3" t="inlineStr">
        <is>
          <t>Schedule Of Cash Cash Equivalents And Short Term Investments [Line Items]</t>
        </is>
      </c>
    </row>
    <row r="23">
      <c r="A23" s="4" t="inlineStr">
        <is>
          <t>Short-Term Investments, Amortized Cost</t>
        </is>
      </c>
      <c r="B23" s="5" t="n">
        <v>2997</v>
      </c>
    </row>
    <row r="24">
      <c r="A24" s="4" t="inlineStr">
        <is>
          <t>Short-Term Investments, Estimated Fair Value</t>
        </is>
      </c>
      <c r="B24" s="5" t="n">
        <v>2997</v>
      </c>
    </row>
    <row r="25">
      <c r="A25" s="4" t="inlineStr">
        <is>
          <t>Money Market Funds</t>
        </is>
      </c>
    </row>
    <row r="26">
      <c r="A26" s="3" t="inlineStr">
        <is>
          <t>Schedule Of Cash Cash Equivalents And Short Term Investments [Line Items]</t>
        </is>
      </c>
    </row>
    <row r="27">
      <c r="A27" s="4" t="inlineStr">
        <is>
          <t>Cash Equivalents, Amortized Cost</t>
        </is>
      </c>
      <c r="B27" s="5" t="n">
        <v>136673</v>
      </c>
      <c r="C27" s="5" t="n">
        <v>31438</v>
      </c>
    </row>
    <row r="28">
      <c r="A28" s="4" t="inlineStr">
        <is>
          <t>Cash Equivalents, Estimated Fair Value</t>
        </is>
      </c>
      <c r="B28" s="6" t="n">
        <v>136673</v>
      </c>
      <c r="C28" s="6" t="n">
        <v>314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31" customWidth="1" min="2" max="2"/>
    <col width="21" customWidth="1" min="3" max="3"/>
    <col width="31" customWidth="1" min="4" max="4"/>
    <col width="21" customWidth="1" min="5" max="5"/>
    <col width="31" customWidth="1" min="6" max="6"/>
  </cols>
  <sheetData>
    <row r="1">
      <c r="A1" s="1" t="inlineStr">
        <is>
          <t>Cash Equivalents and Short Term Investments - Additional Information (Details)</t>
        </is>
      </c>
      <c r="B1" s="2" t="inlineStr">
        <is>
          <t>3 Months Ended</t>
        </is>
      </c>
      <c r="D1" s="2" t="inlineStr">
        <is>
          <t>9 Months Ended</t>
        </is>
      </c>
      <c r="F1" s="2" t="inlineStr">
        <is>
          <t>12 Months Ended</t>
        </is>
      </c>
    </row>
    <row r="2">
      <c r="B2" s="2" t="inlineStr">
        <is>
          <t>Oct. 31, 2021USD ($)Investment</t>
        </is>
      </c>
      <c r="C2" s="2" t="inlineStr">
        <is>
          <t>Oct. 31, 2020USD ($)</t>
        </is>
      </c>
      <c r="D2" s="2" t="inlineStr">
        <is>
          <t>Oct. 31, 2021USD ($)Investment</t>
        </is>
      </c>
      <c r="E2" s="2" t="inlineStr">
        <is>
          <t>Oct. 31, 2020USD ($)</t>
        </is>
      </c>
      <c r="F2" s="2" t="inlineStr">
        <is>
          <t>Jan. 31, 2021USD ($)Investment</t>
        </is>
      </c>
    </row>
    <row r="3">
      <c r="A3" s="3" t="inlineStr">
        <is>
          <t>Schedule Of Cash Cash Equivalents And Short Term Investments [Line Items]</t>
        </is>
      </c>
    </row>
    <row r="4">
      <c r="A4" s="4" t="inlineStr">
        <is>
          <t>Reclassify from accumulated other comprehensive income (loss)</t>
        </is>
      </c>
      <c r="B4" s="6" t="n">
        <v>0</v>
      </c>
      <c r="C4" s="6" t="n">
        <v>0</v>
      </c>
      <c r="D4" s="6" t="n">
        <v>0</v>
      </c>
      <c r="E4" s="6" t="n">
        <v>0</v>
      </c>
    </row>
    <row r="5">
      <c r="A5" s="4" t="inlineStr">
        <is>
          <t>Number of short-term investments in unrealized loss position | Investment</t>
        </is>
      </c>
      <c r="B5" s="5" t="n">
        <v>16</v>
      </c>
      <c r="D5" s="5" t="n">
        <v>16</v>
      </c>
      <c r="F5" s="5" t="n">
        <v>1</v>
      </c>
    </row>
    <row r="6">
      <c r="A6" s="4" t="inlineStr">
        <is>
          <t>Short-term investments estimated fair value</t>
        </is>
      </c>
      <c r="B6" s="6" t="n">
        <v>29300000</v>
      </c>
      <c r="D6" s="6" t="n">
        <v>29300000</v>
      </c>
      <c r="F6" s="6" t="n">
        <v>900000</v>
      </c>
    </row>
    <row r="7">
      <c r="A7" s="4" t="inlineStr">
        <is>
          <t>Other than temporary impairment losses investments</t>
        </is>
      </c>
      <c r="B7" s="6" t="n">
        <v>0</v>
      </c>
      <c r="D7" s="6" t="n">
        <v>0</v>
      </c>
    </row>
    <row r="8">
      <c r="A8" s="4" t="inlineStr">
        <is>
          <t>Maximum</t>
        </is>
      </c>
    </row>
    <row r="9">
      <c r="A9" s="3" t="inlineStr">
        <is>
          <t>Schedule Of Cash Cash Equivalents And Short Term Investments [Line Items]</t>
        </is>
      </c>
    </row>
    <row r="10">
      <c r="A10" s="4" t="inlineStr">
        <is>
          <t>Short term investments contractual maturity date</t>
        </is>
      </c>
      <c r="D10" s="4" t="inlineStr">
        <is>
          <t>1 year</t>
        </is>
      </c>
      <c r="F10" s="4" t="inlineStr">
        <is>
          <t>1 year</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Company's Assets Measured at Fair Value on Recurring Basis (Details) - USD ($) $ in Thousands</t>
        </is>
      </c>
      <c r="B1" s="2" t="inlineStr">
        <is>
          <t>Oct. 31, 2021</t>
        </is>
      </c>
      <c r="C1" s="2" t="inlineStr">
        <is>
          <t>Jan. 31, 2021</t>
        </is>
      </c>
    </row>
    <row r="2">
      <c r="A2" s="3" t="inlineStr">
        <is>
          <t>Fair Value Assets And Liabilities Measured On Recurring And Nonrecurring Basis [Line Items]</t>
        </is>
      </c>
    </row>
    <row r="3">
      <c r="A3" s="4" t="inlineStr">
        <is>
          <t>Short-Term Investments, Estimated Fair Value</t>
        </is>
      </c>
      <c r="B3" s="6" t="n">
        <v>66195</v>
      </c>
      <c r="C3" s="6" t="n">
        <v>19546</v>
      </c>
    </row>
    <row r="4">
      <c r="A4" s="4" t="inlineStr">
        <is>
          <t>Fair Value, Measurements, Recurring</t>
        </is>
      </c>
    </row>
    <row r="5">
      <c r="A5" s="3" t="inlineStr">
        <is>
          <t>Fair Value Assets And Liabilities Measured On Recurring And Nonrecurring Basis [Line Items]</t>
        </is>
      </c>
    </row>
    <row r="6">
      <c r="A6" s="4" t="inlineStr">
        <is>
          <t>Total cash equivalents</t>
        </is>
      </c>
      <c r="B6" s="5" t="n">
        <v>136673</v>
      </c>
      <c r="C6" s="5" t="n">
        <v>31438</v>
      </c>
    </row>
    <row r="7">
      <c r="A7" s="4" t="inlineStr">
        <is>
          <t>Short-Term Investments, Estimated Fair Value</t>
        </is>
      </c>
      <c r="B7" s="5" t="n">
        <v>66195</v>
      </c>
      <c r="C7" s="5" t="n">
        <v>19546</v>
      </c>
    </row>
    <row r="8">
      <c r="A8" s="4" t="inlineStr">
        <is>
          <t>Total assets</t>
        </is>
      </c>
      <c r="B8" s="5" t="n">
        <v>202868</v>
      </c>
      <c r="C8" s="5" t="n">
        <v>50984</v>
      </c>
    </row>
    <row r="9">
      <c r="A9" s="4" t="inlineStr">
        <is>
          <t>Fair Value, Measurements, Recurring | Money Market Funds</t>
        </is>
      </c>
    </row>
    <row r="10">
      <c r="A10" s="3" t="inlineStr">
        <is>
          <t>Fair Value Assets And Liabilities Measured On Recurring And Nonrecurring Basis [Line Items]</t>
        </is>
      </c>
    </row>
    <row r="11">
      <c r="A11" s="4" t="inlineStr">
        <is>
          <t>Total cash equivalents</t>
        </is>
      </c>
      <c r="B11" s="5" t="n">
        <v>136673</v>
      </c>
      <c r="C11" s="5" t="n">
        <v>31438</v>
      </c>
    </row>
    <row r="12">
      <c r="A12" s="4" t="inlineStr">
        <is>
          <t>Fair Value, Measurements, Recurring | Commercial Paper</t>
        </is>
      </c>
    </row>
    <row r="13">
      <c r="A13" s="3" t="inlineStr">
        <is>
          <t>Fair Value Assets And Liabilities Measured On Recurring And Nonrecurring Basis [Line Items]</t>
        </is>
      </c>
    </row>
    <row r="14">
      <c r="A14" s="4" t="inlineStr">
        <is>
          <t>Short-Term Investments, Estimated Fair Value</t>
        </is>
      </c>
      <c r="B14" s="5" t="n">
        <v>36854</v>
      </c>
      <c r="C14" s="5" t="n">
        <v>12290</v>
      </c>
    </row>
    <row r="15">
      <c r="A15" s="4" t="inlineStr">
        <is>
          <t>Fair Value, Measurements, Recurring | Level 1</t>
        </is>
      </c>
    </row>
    <row r="16">
      <c r="A16" s="3" t="inlineStr">
        <is>
          <t>Fair Value Assets And Liabilities Measured On Recurring And Nonrecurring Basis [Line Items]</t>
        </is>
      </c>
    </row>
    <row r="17">
      <c r="A17" s="4" t="inlineStr">
        <is>
          <t>Total cash equivalents</t>
        </is>
      </c>
      <c r="B17" s="5" t="n">
        <v>136673</v>
      </c>
      <c r="C17" s="5" t="n">
        <v>31438</v>
      </c>
    </row>
    <row r="18">
      <c r="A18" s="4" t="inlineStr">
        <is>
          <t>Short-Term Investments, Estimated Fair Value</t>
        </is>
      </c>
      <c r="B18" s="5" t="n">
        <v>2997</v>
      </c>
    </row>
    <row r="19">
      <c r="A19" s="4" t="inlineStr">
        <is>
          <t>Total assets</t>
        </is>
      </c>
      <c r="B19" s="5" t="n">
        <v>139670</v>
      </c>
      <c r="C19" s="5" t="n">
        <v>31438</v>
      </c>
    </row>
    <row r="20">
      <c r="A20" s="4" t="inlineStr">
        <is>
          <t>Fair Value, Measurements, Recurring | Level 1 | Money Market Funds</t>
        </is>
      </c>
    </row>
    <row r="21">
      <c r="A21" s="3" t="inlineStr">
        <is>
          <t>Fair Value Assets And Liabilities Measured On Recurring And Nonrecurring Basis [Line Items]</t>
        </is>
      </c>
    </row>
    <row r="22">
      <c r="A22" s="4" t="inlineStr">
        <is>
          <t>Total cash equivalents</t>
        </is>
      </c>
      <c r="B22" s="5" t="n">
        <v>136673</v>
      </c>
      <c r="C22" s="5" t="n">
        <v>31438</v>
      </c>
    </row>
    <row r="23">
      <c r="A23" s="4" t="inlineStr">
        <is>
          <t>Fair Value, Measurements, Recurring | Level 2</t>
        </is>
      </c>
    </row>
    <row r="24">
      <c r="A24" s="3" t="inlineStr">
        <is>
          <t>Fair Value Assets And Liabilities Measured On Recurring And Nonrecurring Basis [Line Items]</t>
        </is>
      </c>
    </row>
    <row r="25">
      <c r="A25" s="4" t="inlineStr">
        <is>
          <t>Short-Term Investments, Estimated Fair Value</t>
        </is>
      </c>
      <c r="B25" s="5" t="n">
        <v>63198</v>
      </c>
      <c r="C25" s="5" t="n">
        <v>19546</v>
      </c>
    </row>
    <row r="26">
      <c r="A26" s="4" t="inlineStr">
        <is>
          <t>Total assets</t>
        </is>
      </c>
      <c r="B26" s="5" t="n">
        <v>63198</v>
      </c>
      <c r="C26" s="5" t="n">
        <v>19546</v>
      </c>
    </row>
    <row r="27">
      <c r="A27" s="4" t="inlineStr">
        <is>
          <t>Fair Value, Measurements, Recurring | Level 2 | Commercial Paper</t>
        </is>
      </c>
    </row>
    <row r="28">
      <c r="A28" s="3" t="inlineStr">
        <is>
          <t>Fair Value Assets And Liabilities Measured On Recurring And Nonrecurring Basis [Line Items]</t>
        </is>
      </c>
    </row>
    <row r="29">
      <c r="A29" s="4" t="inlineStr">
        <is>
          <t>Short-Term Investments, Estimated Fair Value</t>
        </is>
      </c>
      <c r="B29" s="5" t="n">
        <v>36854</v>
      </c>
      <c r="C29" s="5" t="n">
        <v>12290</v>
      </c>
    </row>
    <row r="30">
      <c r="A30" s="4" t="inlineStr">
        <is>
          <t>Fair Value, Measurements, Recurring | Corporate Debt Securities</t>
        </is>
      </c>
    </row>
    <row r="31">
      <c r="A31" s="3" t="inlineStr">
        <is>
          <t>Fair Value Assets And Liabilities Measured On Recurring And Nonrecurring Basis [Line Items]</t>
        </is>
      </c>
    </row>
    <row r="32">
      <c r="A32" s="4" t="inlineStr">
        <is>
          <t>Short-Term Investments, Estimated Fair Value</t>
        </is>
      </c>
      <c r="B32" s="5" t="n">
        <v>26344</v>
      </c>
      <c r="C32" s="5" t="n">
        <v>7256</v>
      </c>
    </row>
    <row r="33">
      <c r="A33" s="4" t="inlineStr">
        <is>
          <t>Fair Value, Measurements, Recurring | Corporate Debt Securities | Level 2</t>
        </is>
      </c>
    </row>
    <row r="34">
      <c r="A34" s="3" t="inlineStr">
        <is>
          <t>Fair Value Assets And Liabilities Measured On Recurring And Nonrecurring Basis [Line Items]</t>
        </is>
      </c>
    </row>
    <row r="35">
      <c r="A35" s="4" t="inlineStr">
        <is>
          <t>Short-Term Investments, Estimated Fair Value</t>
        </is>
      </c>
      <c r="B35" s="5" t="n">
        <v>26344</v>
      </c>
      <c r="C35" s="6" t="n">
        <v>7256</v>
      </c>
    </row>
    <row r="36">
      <c r="A36" s="4" t="inlineStr">
        <is>
          <t>Fair Value, Measurements, Recurring | U.S. Government Treasury Securities</t>
        </is>
      </c>
    </row>
    <row r="37">
      <c r="A37" s="3" t="inlineStr">
        <is>
          <t>Fair Value Assets And Liabilities Measured On Recurring And Nonrecurring Basis [Line Items]</t>
        </is>
      </c>
    </row>
    <row r="38">
      <c r="A38" s="4" t="inlineStr">
        <is>
          <t>Short-Term Investments, Estimated Fair Value</t>
        </is>
      </c>
      <c r="B38" s="5" t="n">
        <v>2997</v>
      </c>
    </row>
    <row r="39">
      <c r="A39" s="4" t="inlineStr">
        <is>
          <t>Fair Value, Measurements, Recurring | U.S. Government Treasury Securities | Level 1</t>
        </is>
      </c>
    </row>
    <row r="40">
      <c r="A40" s="3" t="inlineStr">
        <is>
          <t>Fair Value Assets And Liabilities Measured On Recurring And Nonrecurring Basis [Line Items]</t>
        </is>
      </c>
    </row>
    <row r="41">
      <c r="A41" s="4" t="inlineStr">
        <is>
          <t>Short-Term Investments, Estimated Fair Value</t>
        </is>
      </c>
      <c r="B41" s="6" t="n">
        <v>2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Oct. 31, 2021</t>
        </is>
      </c>
      <c r="C2" s="2" t="inlineStr">
        <is>
          <t>Jan. 31, 2021</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Oct. 31, 2021</t>
        </is>
      </c>
      <c r="C1" s="2" t="inlineStr">
        <is>
          <t>Jan. 31, 2021</t>
        </is>
      </c>
    </row>
    <row r="2">
      <c r="A2" s="3" t="inlineStr">
        <is>
          <t>Balance Sheet Related Disclosures [Abstract]</t>
        </is>
      </c>
    </row>
    <row r="3">
      <c r="A3" s="4" t="inlineStr">
        <is>
          <t>Prepaid expenses</t>
        </is>
      </c>
      <c r="B3" s="6" t="n">
        <v>5238</v>
      </c>
      <c r="C3" s="6" t="n">
        <v>803</v>
      </c>
    </row>
    <row r="4">
      <c r="A4" s="4" t="inlineStr">
        <is>
          <t>Prepaid software</t>
        </is>
      </c>
      <c r="B4" s="5" t="n">
        <v>2181</v>
      </c>
      <c r="C4" s="5" t="n">
        <v>1380</v>
      </c>
    </row>
    <row r="5">
      <c r="A5" s="4" t="inlineStr">
        <is>
          <t>Other current assets</t>
        </is>
      </c>
      <c r="B5" s="5" t="n">
        <v>772</v>
      </c>
      <c r="C5" s="5" t="n">
        <v>266</v>
      </c>
    </row>
    <row r="6">
      <c r="A6" s="4" t="inlineStr">
        <is>
          <t>Total prepaid expenses and other current assets</t>
        </is>
      </c>
      <c r="B6" s="6" t="n">
        <v>8191</v>
      </c>
      <c r="C6" s="6" t="n">
        <v>2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Oct. 31, 2021</t>
        </is>
      </c>
      <c r="C1" s="2" t="inlineStr">
        <is>
          <t>Jan. 31, 2021</t>
        </is>
      </c>
    </row>
    <row r="2">
      <c r="A2" s="3" t="inlineStr">
        <is>
          <t>Property Plant And Equipment [Line Items]</t>
        </is>
      </c>
    </row>
    <row r="3">
      <c r="A3" s="4" t="inlineStr">
        <is>
          <t>Total gross property and equipment</t>
        </is>
      </c>
      <c r="B3" s="6" t="n">
        <v>11462</v>
      </c>
      <c r="C3" s="6" t="n">
        <v>10871</v>
      </c>
    </row>
    <row r="4">
      <c r="A4" s="4" t="inlineStr">
        <is>
          <t>Accumulated depreciation and amortization</t>
        </is>
      </c>
      <c r="B4" s="5" t="n">
        <v>-6479</v>
      </c>
      <c r="C4" s="5" t="n">
        <v>-4365</v>
      </c>
    </row>
    <row r="5">
      <c r="A5" s="4" t="inlineStr">
        <is>
          <t>Total property and equipment, net</t>
        </is>
      </c>
      <c r="B5" s="5" t="n">
        <v>4983</v>
      </c>
      <c r="C5" s="5" t="n">
        <v>6506</v>
      </c>
    </row>
    <row r="6">
      <c r="A6" s="4" t="inlineStr">
        <is>
          <t>Computer Equipment</t>
        </is>
      </c>
    </row>
    <row r="7">
      <c r="A7" s="3" t="inlineStr">
        <is>
          <t>Property Plant And Equipment [Line Items]</t>
        </is>
      </c>
    </row>
    <row r="8">
      <c r="A8" s="4" t="inlineStr">
        <is>
          <t>Total gross property and equipment</t>
        </is>
      </c>
      <c r="B8" s="5" t="n">
        <v>3696</v>
      </c>
      <c r="C8" s="5" t="n">
        <v>3304</v>
      </c>
    </row>
    <row r="9">
      <c r="A9" s="4" t="inlineStr">
        <is>
          <t>Furniture and Fixtures</t>
        </is>
      </c>
    </row>
    <row r="10">
      <c r="A10" s="3" t="inlineStr">
        <is>
          <t>Property Plant And Equipment [Line Items]</t>
        </is>
      </c>
    </row>
    <row r="11">
      <c r="A11" s="4" t="inlineStr">
        <is>
          <t>Total gross property and equipment</t>
        </is>
      </c>
      <c r="B11" s="5" t="n">
        <v>412</v>
      </c>
      <c r="C11" s="5" t="n">
        <v>408</v>
      </c>
    </row>
    <row r="12">
      <c r="A12" s="4" t="inlineStr">
        <is>
          <t>Capitalized Internal-Use Software</t>
        </is>
      </c>
    </row>
    <row r="13">
      <c r="A13" s="3" t="inlineStr">
        <is>
          <t>Property Plant And Equipment [Line Items]</t>
        </is>
      </c>
    </row>
    <row r="14">
      <c r="A14" s="4" t="inlineStr">
        <is>
          <t>Total gross property and equipment</t>
        </is>
      </c>
      <c r="B14" s="5" t="n">
        <v>5772</v>
      </c>
      <c r="C14" s="5" t="n">
        <v>5772</v>
      </c>
    </row>
    <row r="15">
      <c r="A15" s="4" t="inlineStr">
        <is>
          <t>Leasehold Improvements</t>
        </is>
      </c>
    </row>
    <row r="16">
      <c r="A16" s="3" t="inlineStr">
        <is>
          <t>Property Plant And Equipment [Line Items]</t>
        </is>
      </c>
    </row>
    <row r="17">
      <c r="A17" s="4" t="inlineStr">
        <is>
          <t>Total gross property and equipment</t>
        </is>
      </c>
      <c r="B17" s="6" t="n">
        <v>1582</v>
      </c>
      <c r="C17" s="6" t="n">
        <v>1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Balance Sheet Related Disclosures [Abstract]</t>
        </is>
      </c>
    </row>
    <row r="4">
      <c r="A4" s="4" t="inlineStr">
        <is>
          <t>Depreciation and amortization expense</t>
        </is>
      </c>
      <c r="B4" s="10" t="n">
        <v>0.7</v>
      </c>
      <c r="C4" s="10" t="n">
        <v>0.7</v>
      </c>
      <c r="D4" s="10" t="n">
        <v>2.1</v>
      </c>
      <c r="E4" s="10"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Oct. 31, 2021</t>
        </is>
      </c>
      <c r="C1" s="2" t="inlineStr">
        <is>
          <t>Jan. 31, 2021</t>
        </is>
      </c>
    </row>
    <row r="2">
      <c r="A2" s="3" t="inlineStr">
        <is>
          <t>Balance Sheet Related Disclosures [Abstract]</t>
        </is>
      </c>
    </row>
    <row r="3">
      <c r="A3" s="4" t="inlineStr">
        <is>
          <t>Accrued bonus</t>
        </is>
      </c>
      <c r="B3" s="6" t="n">
        <v>3295</v>
      </c>
      <c r="C3" s="6" t="n">
        <v>4149</v>
      </c>
    </row>
    <row r="4">
      <c r="A4" s="4" t="inlineStr">
        <is>
          <t>Accrued commissions</t>
        </is>
      </c>
      <c r="B4" s="5" t="n">
        <v>2486</v>
      </c>
      <c r="C4" s="5" t="n">
        <v>2364</v>
      </c>
    </row>
    <row r="5">
      <c r="A5" s="4" t="inlineStr">
        <is>
          <t>Accrued payroll and benefits</t>
        </is>
      </c>
      <c r="B5" s="5" t="n">
        <v>2184</v>
      </c>
      <c r="C5" s="5" t="n">
        <v>2597</v>
      </c>
    </row>
    <row r="6">
      <c r="A6" s="4" t="inlineStr">
        <is>
          <t>Employee contributions under the ESPP</t>
        </is>
      </c>
      <c r="B6" s="5" t="n">
        <v>1961</v>
      </c>
    </row>
    <row r="7">
      <c r="A7" s="4" t="inlineStr">
        <is>
          <t>Total accrued compensation and benefits</t>
        </is>
      </c>
      <c r="B7" s="6" t="n">
        <v>9926</v>
      </c>
      <c r="C7" s="6" t="n">
        <v>9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Oct. 31, 2021</t>
        </is>
      </c>
      <c r="C1" s="2" t="inlineStr">
        <is>
          <t>Jan. 31, 2021</t>
        </is>
      </c>
    </row>
    <row r="2">
      <c r="A2" s="3" t="inlineStr">
        <is>
          <t>Balance Sheet Related Disclosures [Abstract]</t>
        </is>
      </c>
    </row>
    <row r="3">
      <c r="A3" s="4" t="inlineStr">
        <is>
          <t>Accrued professional fees</t>
        </is>
      </c>
      <c r="B3" s="6" t="n">
        <v>584</v>
      </c>
      <c r="C3" s="6" t="n">
        <v>1925</v>
      </c>
    </row>
    <row r="4">
      <c r="A4" s="4" t="inlineStr">
        <is>
          <t>Sales and value added tax payable</t>
        </is>
      </c>
      <c r="B4" s="5" t="n">
        <v>264</v>
      </c>
      <c r="C4" s="5" t="n">
        <v>415</v>
      </c>
    </row>
    <row r="5">
      <c r="A5" s="4" t="inlineStr">
        <is>
          <t>Income taxes payable</t>
        </is>
      </c>
      <c r="B5" s="5" t="n">
        <v>237</v>
      </c>
      <c r="C5" s="5" t="n">
        <v>436</v>
      </c>
    </row>
    <row r="6">
      <c r="A6" s="4" t="inlineStr">
        <is>
          <t>Accrued interest</t>
        </is>
      </c>
      <c r="C6" s="5" t="n">
        <v>95</v>
      </c>
    </row>
    <row r="7">
      <c r="A7" s="4" t="inlineStr">
        <is>
          <t>Other</t>
        </is>
      </c>
      <c r="B7" s="5" t="n">
        <v>1445</v>
      </c>
      <c r="C7" s="5" t="n">
        <v>1283</v>
      </c>
    </row>
    <row r="8">
      <c r="A8" s="4" t="inlineStr">
        <is>
          <t>Total other accrued liabilities</t>
        </is>
      </c>
      <c r="B8" s="6" t="n">
        <v>2530</v>
      </c>
      <c r="C8" s="6" t="n">
        <v>4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Total revenue</t>
        </is>
      </c>
      <c r="B4" s="6" t="n">
        <v>30824</v>
      </c>
      <c r="C4" s="6" t="n">
        <v>25653</v>
      </c>
      <c r="D4" s="6" t="n">
        <v>88478</v>
      </c>
      <c r="E4" s="6" t="n">
        <v>73858</v>
      </c>
    </row>
    <row r="5">
      <c r="A5" s="3" t="inlineStr">
        <is>
          <t>Cost of revenue:</t>
        </is>
      </c>
    </row>
    <row r="6">
      <c r="A6" s="4" t="inlineStr">
        <is>
          <t>Total cost of revenue</t>
        </is>
      </c>
      <c r="B6" s="5" t="n">
        <v>3736</v>
      </c>
      <c r="C6" s="5" t="n">
        <v>3136</v>
      </c>
      <c r="D6" s="5" t="n">
        <v>10653</v>
      </c>
      <c r="E6" s="5" t="n">
        <v>8496</v>
      </c>
    </row>
    <row r="7">
      <c r="A7" s="4" t="inlineStr">
        <is>
          <t>Gross profit</t>
        </is>
      </c>
      <c r="B7" s="5" t="n">
        <v>27088</v>
      </c>
      <c r="C7" s="5" t="n">
        <v>22517</v>
      </c>
      <c r="D7" s="5" t="n">
        <v>77825</v>
      </c>
      <c r="E7" s="5" t="n">
        <v>65362</v>
      </c>
    </row>
    <row r="8">
      <c r="A8" s="3" t="inlineStr">
        <is>
          <t>Operating expenses:</t>
        </is>
      </c>
    </row>
    <row r="9">
      <c r="A9" s="4" t="inlineStr">
        <is>
          <t>Research and development</t>
        </is>
      </c>
      <c r="B9" s="5" t="n">
        <v>13103</v>
      </c>
      <c r="C9" s="5" t="n">
        <v>10109</v>
      </c>
      <c r="D9" s="5" t="n">
        <v>38267</v>
      </c>
      <c r="E9" s="5" t="n">
        <v>28388</v>
      </c>
    </row>
    <row r="10">
      <c r="A10" s="4" t="inlineStr">
        <is>
          <t>Sales and marketing</t>
        </is>
      </c>
      <c r="B10" s="5" t="n">
        <v>22817</v>
      </c>
      <c r="C10" s="5" t="n">
        <v>17443</v>
      </c>
      <c r="D10" s="5" t="n">
        <v>65714</v>
      </c>
      <c r="E10" s="5" t="n">
        <v>51145</v>
      </c>
    </row>
    <row r="11">
      <c r="A11" s="4" t="inlineStr">
        <is>
          <t>General and administrative</t>
        </is>
      </c>
      <c r="B11" s="5" t="n">
        <v>6659</v>
      </c>
      <c r="C11" s="5" t="n">
        <v>4044</v>
      </c>
      <c r="D11" s="5" t="n">
        <v>17434</v>
      </c>
      <c r="E11" s="5" t="n">
        <v>10905</v>
      </c>
    </row>
    <row r="12">
      <c r="A12" s="4" t="inlineStr">
        <is>
          <t>Total operating expenses</t>
        </is>
      </c>
      <c r="B12" s="5" t="n">
        <v>42579</v>
      </c>
      <c r="C12" s="5" t="n">
        <v>31596</v>
      </c>
      <c r="D12" s="5" t="n">
        <v>121415</v>
      </c>
      <c r="E12" s="5" t="n">
        <v>90438</v>
      </c>
    </row>
    <row r="13">
      <c r="A13" s="4" t="inlineStr">
        <is>
          <t>Loss from operations</t>
        </is>
      </c>
      <c r="B13" s="5" t="n">
        <v>-15491</v>
      </c>
      <c r="C13" s="5" t="n">
        <v>-9079</v>
      </c>
      <c r="D13" s="5" t="n">
        <v>-43590</v>
      </c>
      <c r="E13" s="5" t="n">
        <v>-25076</v>
      </c>
    </row>
    <row r="14">
      <c r="A14" s="4" t="inlineStr">
        <is>
          <t>Interest expense</t>
        </is>
      </c>
      <c r="B14" s="5" t="n">
        <v>-133</v>
      </c>
      <c r="C14" s="5" t="n">
        <v>-746</v>
      </c>
      <c r="D14" s="5" t="n">
        <v>-630</v>
      </c>
      <c r="E14" s="5" t="n">
        <v>-4762</v>
      </c>
    </row>
    <row r="15">
      <c r="A15" s="4" t="inlineStr">
        <is>
          <t>Other income (expense), net</t>
        </is>
      </c>
      <c r="B15" s="5" t="n">
        <v>-51</v>
      </c>
      <c r="C15" s="5" t="n">
        <v>-86</v>
      </c>
      <c r="D15" s="5" t="n">
        <v>-44</v>
      </c>
      <c r="E15" s="5" t="n">
        <v>221</v>
      </c>
    </row>
    <row r="16">
      <c r="A16" s="4" t="inlineStr">
        <is>
          <t>Loss before income taxes</t>
        </is>
      </c>
      <c r="B16" s="5" t="n">
        <v>-15675</v>
      </c>
      <c r="C16" s="5" t="n">
        <v>-9911</v>
      </c>
      <c r="D16" s="5" t="n">
        <v>-44264</v>
      </c>
      <c r="E16" s="5" t="n">
        <v>-29617</v>
      </c>
    </row>
    <row r="17">
      <c r="A17" s="4" t="inlineStr">
        <is>
          <t>Provision for income taxes</t>
        </is>
      </c>
      <c r="B17" s="5" t="n">
        <v>249</v>
      </c>
      <c r="C17" s="5" t="n">
        <v>237</v>
      </c>
      <c r="D17" s="5" t="n">
        <v>729</v>
      </c>
      <c r="E17" s="5" t="n">
        <v>719</v>
      </c>
    </row>
    <row r="18">
      <c r="A18" s="4" t="inlineStr">
        <is>
          <t>Net loss</t>
        </is>
      </c>
      <c r="B18" s="5" t="n">
        <v>-15924</v>
      </c>
      <c r="C18" s="5" t="n">
        <v>-10148</v>
      </c>
      <c r="D18" s="5" t="n">
        <v>-44993</v>
      </c>
      <c r="E18" s="5" t="n">
        <v>-30336</v>
      </c>
    </row>
    <row r="19">
      <c r="A19" s="4" t="inlineStr">
        <is>
          <t>Cumulative dividends on Series G redeemable convertible preferred stock</t>
        </is>
      </c>
      <c r="C19" s="5" t="n">
        <v>-1446</v>
      </c>
      <c r="D19" s="5" t="n">
        <v>-2917</v>
      </c>
      <c r="E19" s="5" t="n">
        <v>-2596</v>
      </c>
    </row>
    <row r="20">
      <c r="A20" s="4" t="inlineStr">
        <is>
          <t>Net loss attributable to common stockholders</t>
        </is>
      </c>
      <c r="B20" s="6" t="n">
        <v>-15924</v>
      </c>
      <c r="C20" s="6" t="n">
        <v>-11594</v>
      </c>
      <c r="D20" s="6" t="n">
        <v>-47910</v>
      </c>
      <c r="E20" s="6" t="n">
        <v>-32932</v>
      </c>
    </row>
    <row r="21">
      <c r="A21" s="4" t="inlineStr">
        <is>
          <t>Net loss per share attributable to common stockholders, basic and diluted</t>
        </is>
      </c>
      <c r="B21" s="8" t="n">
        <v>-0.37</v>
      </c>
      <c r="C21" s="8" t="n">
        <v>-2.04</v>
      </c>
      <c r="D21" s="8" t="n">
        <v>-2.43</v>
      </c>
      <c r="E21" s="8" t="n">
        <v>-5.81</v>
      </c>
    </row>
    <row r="22">
      <c r="A22" s="4" t="inlineStr">
        <is>
          <t>Weighted-average shares used in computing net loss per share attributable to common stockholders, basic and diluted</t>
        </is>
      </c>
      <c r="B22" s="5" t="n">
        <v>43440</v>
      </c>
      <c r="C22" s="5" t="n">
        <v>5695</v>
      </c>
      <c r="D22" s="5" t="n">
        <v>19742</v>
      </c>
      <c r="E22" s="5" t="n">
        <v>5672</v>
      </c>
    </row>
    <row r="23">
      <c r="A23" s="4" t="inlineStr">
        <is>
          <t>License</t>
        </is>
      </c>
    </row>
    <row r="24">
      <c r="A24" s="3" t="inlineStr">
        <is>
          <t>Revenue:</t>
        </is>
      </c>
    </row>
    <row r="25">
      <c r="A25" s="4" t="inlineStr">
        <is>
          <t>Total revenue</t>
        </is>
      </c>
      <c r="B25" s="6" t="n">
        <v>3774</v>
      </c>
      <c r="C25" s="6" t="n">
        <v>3010</v>
      </c>
      <c r="D25" s="6" t="n">
        <v>12468</v>
      </c>
      <c r="E25" s="6" t="n">
        <v>8550</v>
      </c>
    </row>
    <row r="26">
      <c r="A26" s="4" t="inlineStr">
        <is>
          <t>Support and Other</t>
        </is>
      </c>
    </row>
    <row r="27">
      <c r="A27" s="3" t="inlineStr">
        <is>
          <t>Revenue:</t>
        </is>
      </c>
    </row>
    <row r="28">
      <c r="A28" s="4" t="inlineStr">
        <is>
          <t>Total revenue</t>
        </is>
      </c>
      <c r="B28" s="5" t="n">
        <v>25234</v>
      </c>
      <c r="C28" s="5" t="n">
        <v>21078</v>
      </c>
      <c r="D28" s="5" t="n">
        <v>71034</v>
      </c>
      <c r="E28" s="5" t="n">
        <v>60347</v>
      </c>
    </row>
    <row r="29">
      <c r="A29" s="3" t="inlineStr">
        <is>
          <t>Cost of revenue:</t>
        </is>
      </c>
    </row>
    <row r="30">
      <c r="A30" s="4" t="inlineStr">
        <is>
          <t>Total cost of revenue</t>
        </is>
      </c>
      <c r="B30" s="5" t="n">
        <v>2094</v>
      </c>
      <c r="C30" s="5" t="n">
        <v>1840</v>
      </c>
      <c r="D30" s="5" t="n">
        <v>6218</v>
      </c>
      <c r="E30" s="5" t="n">
        <v>4113</v>
      </c>
    </row>
    <row r="31">
      <c r="A31" s="4" t="inlineStr">
        <is>
          <t>Total Subscription Revenue</t>
        </is>
      </c>
    </row>
    <row r="32">
      <c r="A32" s="3" t="inlineStr">
        <is>
          <t>Revenue:</t>
        </is>
      </c>
    </row>
    <row r="33">
      <c r="A33" s="4" t="inlineStr">
        <is>
          <t>Total revenue</t>
        </is>
      </c>
      <c r="B33" s="5" t="n">
        <v>29008</v>
      </c>
      <c r="C33" s="5" t="n">
        <v>24088</v>
      </c>
      <c r="D33" s="5" t="n">
        <v>83502</v>
      </c>
      <c r="E33" s="5" t="n">
        <v>68897</v>
      </c>
    </row>
    <row r="34">
      <c r="A34" s="4" t="inlineStr">
        <is>
          <t>Services</t>
        </is>
      </c>
    </row>
    <row r="35">
      <c r="A35" s="3" t="inlineStr">
        <is>
          <t>Revenue:</t>
        </is>
      </c>
    </row>
    <row r="36">
      <c r="A36" s="4" t="inlineStr">
        <is>
          <t>Total revenue</t>
        </is>
      </c>
      <c r="B36" s="5" t="n">
        <v>1816</v>
      </c>
      <c r="C36" s="5" t="n">
        <v>1565</v>
      </c>
      <c r="D36" s="5" t="n">
        <v>4976</v>
      </c>
      <c r="E36" s="5" t="n">
        <v>4961</v>
      </c>
    </row>
    <row r="37">
      <c r="A37" s="3" t="inlineStr">
        <is>
          <t>Cost of revenue:</t>
        </is>
      </c>
    </row>
    <row r="38">
      <c r="A38" s="4" t="inlineStr">
        <is>
          <t>Total cost of revenue</t>
        </is>
      </c>
      <c r="B38" s="6" t="n">
        <v>1642</v>
      </c>
      <c r="C38" s="6" t="n">
        <v>1296</v>
      </c>
      <c r="D38" s="6" t="n">
        <v>4435</v>
      </c>
      <c r="E38" s="6" t="n">
        <v>4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Remaining Performance Obligations - Schedule of Deferred Revenue Balances (Details) - USD ($) $ in Thousands</t>
        </is>
      </c>
      <c r="B1" s="2" t="inlineStr">
        <is>
          <t>Oct. 31, 2021</t>
        </is>
      </c>
      <c r="C1" s="2" t="inlineStr">
        <is>
          <t>Jan. 31, 2021</t>
        </is>
      </c>
      <c r="D1" s="2" t="inlineStr">
        <is>
          <t>Oct. 31, 2020</t>
        </is>
      </c>
      <c r="E1" s="2" t="inlineStr">
        <is>
          <t>Jan. 31, 2020</t>
        </is>
      </c>
    </row>
    <row r="2">
      <c r="A2" s="3" t="inlineStr">
        <is>
          <t>Revenue From Contract With Customer [Abstract]</t>
        </is>
      </c>
    </row>
    <row r="3">
      <c r="A3" s="4" t="inlineStr">
        <is>
          <t>Deferred revenue</t>
        </is>
      </c>
      <c r="B3" s="6" t="n">
        <v>48226</v>
      </c>
      <c r="C3" s="6" t="n">
        <v>57168</v>
      </c>
    </row>
    <row r="4">
      <c r="A4" s="4" t="inlineStr">
        <is>
          <t>Deferred revenue, noncurrent</t>
        </is>
      </c>
      <c r="B4" s="5" t="n">
        <v>2726</v>
      </c>
      <c r="C4" s="5" t="n">
        <v>4542</v>
      </c>
    </row>
    <row r="5">
      <c r="A5" s="4" t="inlineStr">
        <is>
          <t>Total deferred revenue</t>
        </is>
      </c>
      <c r="B5" s="6" t="n">
        <v>50952</v>
      </c>
      <c r="C5" s="6" t="n">
        <v>61710</v>
      </c>
      <c r="D5" s="6" t="n">
        <v>45372</v>
      </c>
      <c r="E5" s="6" t="n">
        <v>609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 Schedule of Changes In Deferred Revenue Balances (Details) - USD ($) $ in Thousands</t>
        </is>
      </c>
      <c r="B1" s="2" t="inlineStr">
        <is>
          <t>9 Months Ended</t>
        </is>
      </c>
    </row>
    <row r="2">
      <c r="B2" s="2" t="inlineStr">
        <is>
          <t>Oct. 31, 2021</t>
        </is>
      </c>
      <c r="C2" s="2" t="inlineStr">
        <is>
          <t>Oct. 31, 2020</t>
        </is>
      </c>
    </row>
    <row r="3">
      <c r="A3" s="3" t="inlineStr">
        <is>
          <t>Change In Contract With Customer, Liability [Roll Forward]</t>
        </is>
      </c>
    </row>
    <row r="4">
      <c r="A4" s="4" t="inlineStr">
        <is>
          <t>Beginning balance</t>
        </is>
      </c>
      <c r="B4" s="6" t="n">
        <v>61710</v>
      </c>
      <c r="C4" s="6" t="n">
        <v>60929</v>
      </c>
    </row>
    <row r="5">
      <c r="A5" s="4" t="inlineStr">
        <is>
          <t>Performance obligations satisfied during the period that were included in the deferred revenue balance at the beginning of the year</t>
        </is>
      </c>
      <c r="B5" s="5" t="n">
        <v>-49819</v>
      </c>
      <c r="C5" s="5" t="n">
        <v>-49995</v>
      </c>
    </row>
    <row r="6">
      <c r="A6" s="4" t="inlineStr">
        <is>
          <t>Increases due to invoicing prior to satisfaction of performance obligations</t>
        </is>
      </c>
      <c r="B6" s="5" t="n">
        <v>39061</v>
      </c>
      <c r="C6" s="5" t="n">
        <v>34438</v>
      </c>
    </row>
    <row r="7">
      <c r="A7" s="4" t="inlineStr">
        <is>
          <t>Ending balance</t>
        </is>
      </c>
      <c r="B7" s="6" t="n">
        <v>50952</v>
      </c>
      <c r="C7" s="6" t="n">
        <v>453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Additional Information (Details) $ in Millions</t>
        </is>
      </c>
      <c r="B1" s="2" t="inlineStr">
        <is>
          <t>Oct. 31, 2021USD ($)</t>
        </is>
      </c>
    </row>
    <row r="2">
      <c r="A2" s="3" t="inlineStr">
        <is>
          <t>Revenue From Contract With Customer [Abstract]</t>
        </is>
      </c>
    </row>
    <row r="3">
      <c r="A3" s="4" t="inlineStr">
        <is>
          <t>Remaining performance obligation</t>
        </is>
      </c>
      <c r="B3" s="10" t="n">
        <v>12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Additional Information (Details) 1 $ in Millions</t>
        </is>
      </c>
      <c r="B1" s="2" t="inlineStr">
        <is>
          <t>Oct. 31, 2021USD ($)</t>
        </is>
      </c>
    </row>
    <row r="2">
      <c r="A2" s="3" t="inlineStr">
        <is>
          <t>Revenue Remaining Performance Obligation Expected Timing Of Satisfaction [Line Items]</t>
        </is>
      </c>
    </row>
    <row r="3">
      <c r="A3" s="4" t="inlineStr">
        <is>
          <t>Remaining performance obligation</t>
        </is>
      </c>
      <c r="B3" s="10" t="n">
        <v>124.3</v>
      </c>
    </row>
    <row r="4">
      <c r="A4" s="4" t="inlineStr">
        <is>
          <t>Revenue, Remaining Performance Obligation, Expected Timing of Satisfaction, Start Date: 2021-11-01</t>
        </is>
      </c>
    </row>
    <row r="5">
      <c r="A5" s="3" t="inlineStr">
        <is>
          <t>Revenue Remaining Performance Obligation Expected Timing Of Satisfaction [Line Items]</t>
        </is>
      </c>
    </row>
    <row r="6">
      <c r="A6" s="4" t="inlineStr">
        <is>
          <t>Remaining performance obligation</t>
        </is>
      </c>
      <c r="B6" s="10" t="n">
        <v>76.7</v>
      </c>
    </row>
    <row r="7">
      <c r="A7" s="4" t="inlineStr">
        <is>
          <t>Revenue expected to be recognized from remaining performance obligations, period</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Jan. 31, 2021USD ($)</t>
        </is>
      </c>
    </row>
    <row r="2">
      <c r="A2" s="3" t="inlineStr">
        <is>
          <t>Debt Disclosure [Abstract]</t>
        </is>
      </c>
    </row>
    <row r="3">
      <c r="A3" s="4" t="inlineStr">
        <is>
          <t>Principal outstanding</t>
        </is>
      </c>
      <c r="B3" s="6" t="n">
        <v>25000</v>
      </c>
    </row>
    <row r="4">
      <c r="A4" s="4" t="inlineStr">
        <is>
          <t>Unamortized discount and debt issuance costs</t>
        </is>
      </c>
      <c r="B4" s="5" t="n">
        <v>-52</v>
      </c>
    </row>
    <row r="5">
      <c r="A5" s="4" t="inlineStr">
        <is>
          <t>Long-term debt</t>
        </is>
      </c>
      <c r="B5" s="6" t="n">
        <v>24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21" customWidth="1" min="6" max="6"/>
    <col width="21" customWidth="1" min="7" max="7"/>
    <col width="31" customWidth="1" min="8" max="8"/>
    <col width="21" customWidth="1" min="9" max="9"/>
    <col width="15" customWidth="1" min="10" max="10"/>
    <col width="80" customWidth="1" min="11" max="11"/>
    <col width="21" customWidth="1" min="12" max="12"/>
    <col width="21" customWidth="1" min="13" max="13"/>
    <col width="27" customWidth="1" min="14" max="14"/>
  </cols>
  <sheetData>
    <row r="1">
      <c r="A1" s="1" t="inlineStr">
        <is>
          <t>Debt - Additional Information (Details)</t>
        </is>
      </c>
      <c r="B1" s="2" t="inlineStr">
        <is>
          <t>1 Months Ended</t>
        </is>
      </c>
      <c r="H1" s="2" t="inlineStr">
        <is>
          <t>3 Months Ended</t>
        </is>
      </c>
      <c r="J1" s="2" t="inlineStr">
        <is>
          <t>6 Months Ended</t>
        </is>
      </c>
      <c r="K1" s="2" t="inlineStr">
        <is>
          <t>9 Months Ended</t>
        </is>
      </c>
    </row>
    <row r="2">
      <c r="B2" s="2" t="inlineStr">
        <is>
          <t>Jan. 31, 2021USD ($)$ / shares</t>
        </is>
      </c>
      <c r="C2" s="2" t="inlineStr">
        <is>
          <t>Jun. 30, 2020USD ($)</t>
        </is>
      </c>
      <c r="D2" s="2" t="inlineStr">
        <is>
          <t>Apr. 30, 2019USD ($)$ / sharesshares</t>
        </is>
      </c>
      <c r="E2" s="2" t="inlineStr">
        <is>
          <t>Nov. 30, 2018USD ($)</t>
        </is>
      </c>
      <c r="F2" s="2" t="inlineStr">
        <is>
          <t>Aug. 31, 2018USD ($)</t>
        </is>
      </c>
      <c r="G2" s="2" t="inlineStr">
        <is>
          <t>Nov. 30, 2017USD ($)</t>
        </is>
      </c>
      <c r="H2" s="2" t="inlineStr">
        <is>
          <t>Oct. 31, 2021USD ($)$ / shares</t>
        </is>
      </c>
      <c r="I2" s="2" t="inlineStr">
        <is>
          <t>Oct. 31, 2020USD ($)</t>
        </is>
      </c>
      <c r="J2" s="2" t="inlineStr">
        <is>
          <t>Jul. 31, 2021</t>
        </is>
      </c>
      <c r="K2" s="2" t="inlineStr">
        <is>
          <t>Oct. 31, 2021USD ($)$ / shares</t>
        </is>
      </c>
      <c r="L2" s="2" t="inlineStr">
        <is>
          <t>Oct. 31, 2020USD ($)</t>
        </is>
      </c>
      <c r="M2" s="2" t="inlineStr">
        <is>
          <t>Jan. 31, 2020USD ($)</t>
        </is>
      </c>
      <c r="N2" s="2" t="inlineStr">
        <is>
          <t>Dec. 31, 2019USD ($)shares</t>
        </is>
      </c>
    </row>
    <row r="3">
      <c r="A3" s="3" t="inlineStr">
        <is>
          <t>Debt Instrument [Line Items]</t>
        </is>
      </c>
    </row>
    <row r="4">
      <c r="A4" s="4" t="inlineStr">
        <is>
          <t>Interest expense, debt</t>
        </is>
      </c>
      <c r="H4" s="6" t="n">
        <v>100000</v>
      </c>
      <c r="I4" s="6" t="n">
        <v>700000</v>
      </c>
      <c r="K4" s="6" t="n">
        <v>600000</v>
      </c>
      <c r="L4" s="6" t="n">
        <v>4800000</v>
      </c>
    </row>
    <row r="5">
      <c r="A5" s="4" t="inlineStr">
        <is>
          <t>Effective interest rate</t>
        </is>
      </c>
      <c r="H5" s="4" t="inlineStr">
        <is>
          <t>4.10%</t>
        </is>
      </c>
      <c r="I5" s="4" t="inlineStr">
        <is>
          <t>12.10%</t>
        </is>
      </c>
      <c r="K5" s="4" t="inlineStr">
        <is>
          <t>4.10%</t>
        </is>
      </c>
      <c r="L5" s="4" t="inlineStr">
        <is>
          <t>15.40%</t>
        </is>
      </c>
    </row>
    <row r="6">
      <c r="A6" s="4" t="inlineStr">
        <is>
          <t>Common Stock, par value | $ / shares</t>
        </is>
      </c>
      <c r="B6" s="7" t="n">
        <v>1e-05</v>
      </c>
      <c r="H6" s="7" t="n">
        <v>1e-05</v>
      </c>
      <c r="K6" s="7" t="n">
        <v>1e-05</v>
      </c>
    </row>
    <row r="7">
      <c r="A7" s="4" t="inlineStr">
        <is>
          <t>Borrowings</t>
        </is>
      </c>
      <c r="B7" s="6" t="n">
        <v>25000000</v>
      </c>
    </row>
    <row r="8">
      <c r="A8" s="4" t="inlineStr">
        <is>
          <t>Credit Facility</t>
        </is>
      </c>
    </row>
    <row r="9">
      <c r="A9" s="3" t="inlineStr">
        <is>
          <t>Debt Instrument [Line Items]</t>
        </is>
      </c>
    </row>
    <row r="10">
      <c r="A10" s="4" t="inlineStr">
        <is>
          <t>Line of credit facility adjusted quick ratio</t>
        </is>
      </c>
      <c r="J10" s="11" t="n">
        <v>1.15</v>
      </c>
    </row>
    <row r="11">
      <c r="A11" s="4" t="inlineStr">
        <is>
          <t>Silicon Valley Bank | Credit Facility</t>
        </is>
      </c>
    </row>
    <row r="12">
      <c r="A12" s="3" t="inlineStr">
        <is>
          <t>Debt Instrument [Line Items]</t>
        </is>
      </c>
    </row>
    <row r="13">
      <c r="A13" s="4" t="inlineStr">
        <is>
          <t>Maximum borrowing capacity</t>
        </is>
      </c>
      <c r="G13" s="6" t="n">
        <v>10000000</v>
      </c>
    </row>
    <row r="14">
      <c r="A14" s="4" t="inlineStr">
        <is>
          <t>Line of credit facility maturity date</t>
        </is>
      </c>
      <c r="B14" s="4" t="inlineStr">
        <is>
          <t>Jan. 31,
		2024</t>
        </is>
      </c>
      <c r="D14" s="4" t="inlineStr">
        <is>
          <t>Nov. 30,
		2020</t>
        </is>
      </c>
      <c r="E14" s="4" t="inlineStr">
        <is>
          <t>Nov. 30,
		2019</t>
        </is>
      </c>
      <c r="G14" s="4" t="inlineStr">
        <is>
          <t>Nov. 30,
		2018</t>
        </is>
      </c>
    </row>
    <row r="15">
      <c r="A15" s="4" t="inlineStr">
        <is>
          <t>Line of credit facility, interest rate description</t>
        </is>
      </c>
      <c r="K15" s="4" t="inlineStr">
        <is>
          <t>Borrowings under the line of credit bear interest at a floating per annum rate equal to one half of one percentage point (0.50%) above the prime rate, which interest shall be payable monthly.</t>
        </is>
      </c>
    </row>
    <row r="16">
      <c r="A16" s="4" t="inlineStr">
        <is>
          <t>Line of credit facility floating interest rate above prime rate</t>
        </is>
      </c>
      <c r="G16" s="4" t="inlineStr">
        <is>
          <t>0.50%</t>
        </is>
      </c>
    </row>
    <row r="17">
      <c r="A17" s="4" t="inlineStr">
        <is>
          <t>Line of credit facility increase (decrease)</t>
        </is>
      </c>
      <c r="B17" s="6" t="n">
        <v>40000000</v>
      </c>
      <c r="D17" s="6" t="n">
        <v>-10000000</v>
      </c>
      <c r="E17" s="6" t="n">
        <v>15000000</v>
      </c>
    </row>
    <row r="18">
      <c r="A18" s="4" t="inlineStr">
        <is>
          <t>Line of credit facility current borrowing capacity</t>
        </is>
      </c>
      <c r="D18" s="6" t="n">
        <v>0</v>
      </c>
    </row>
    <row r="19">
      <c r="A19" s="4" t="inlineStr">
        <is>
          <t>Borrowed line of credit</t>
        </is>
      </c>
      <c r="B19" s="6" t="n">
        <v>25000000</v>
      </c>
    </row>
    <row r="20">
      <c r="A20" s="4" t="inlineStr">
        <is>
          <t>Fee payable on unused portion of line of credit</t>
        </is>
      </c>
      <c r="B20" s="4" t="inlineStr">
        <is>
          <t>0.25%</t>
        </is>
      </c>
    </row>
    <row r="21">
      <c r="A21" s="4" t="inlineStr">
        <is>
          <t>Repayment of outstanding principal amount</t>
        </is>
      </c>
      <c r="H21" s="6" t="n">
        <v>25000000</v>
      </c>
    </row>
    <row r="22">
      <c r="A22" s="4" t="inlineStr">
        <is>
          <t>Line of credit facility available for borrowing</t>
        </is>
      </c>
      <c r="K22" s="6" t="n">
        <v>40000000</v>
      </c>
    </row>
    <row r="23">
      <c r="A23" s="4" t="inlineStr">
        <is>
          <t>Silicon Valley Bank | Credit Facility | Prime Rate</t>
        </is>
      </c>
    </row>
    <row r="24">
      <c r="A24" s="3" t="inlineStr">
        <is>
          <t>Debt Instrument [Line Items]</t>
        </is>
      </c>
    </row>
    <row r="25">
      <c r="A25" s="4" t="inlineStr">
        <is>
          <t>Line of credit variable annual interest rate</t>
        </is>
      </c>
      <c r="B25" s="4" t="inlineStr">
        <is>
          <t>0.50%</t>
        </is>
      </c>
    </row>
    <row r="26">
      <c r="A26" s="4" t="inlineStr">
        <is>
          <t>Warrant</t>
        </is>
      </c>
    </row>
    <row r="27">
      <c r="A27" s="3" t="inlineStr">
        <is>
          <t>Debt Instrument [Line Items]</t>
        </is>
      </c>
    </row>
    <row r="28">
      <c r="A28" s="4" t="inlineStr">
        <is>
          <t>Common Stock, par value | $ / shares</t>
        </is>
      </c>
      <c r="D28" s="8" t="n">
        <v>7.48</v>
      </c>
    </row>
    <row r="29">
      <c r="A29" s="4" t="inlineStr">
        <is>
          <t>Warrants exercisable period</t>
        </is>
      </c>
      <c r="D29" s="4" t="inlineStr">
        <is>
          <t>10 years</t>
        </is>
      </c>
    </row>
    <row r="30">
      <c r="A30" s="4" t="inlineStr">
        <is>
          <t>Warrants aggregate percentage on borrowing amount</t>
        </is>
      </c>
      <c r="D30" s="4" t="inlineStr">
        <is>
          <t>2.25%</t>
        </is>
      </c>
    </row>
    <row r="31">
      <c r="A31" s="4" t="inlineStr">
        <is>
          <t>Warrants issued to purchase common stock | shares</t>
        </is>
      </c>
      <c r="D31" s="5" t="n">
        <v>75250</v>
      </c>
      <c r="N31" s="5" t="n">
        <v>30100</v>
      </c>
    </row>
    <row r="32">
      <c r="A32" s="4" t="inlineStr">
        <is>
          <t>Borrowings</t>
        </is>
      </c>
      <c r="D32" s="6" t="n">
        <v>25000000</v>
      </c>
      <c r="N32" s="6" t="n">
        <v>10000000</v>
      </c>
    </row>
    <row r="33">
      <c r="A33" s="4" t="inlineStr">
        <is>
          <t>Fair value of common stock</t>
        </is>
      </c>
      <c r="D33" s="6" t="n">
        <v>400000</v>
      </c>
    </row>
    <row r="34">
      <c r="A34" s="4" t="inlineStr">
        <is>
          <t>Minimum | Silicon Valley Bank | Credit Facility</t>
        </is>
      </c>
    </row>
    <row r="35">
      <c r="A35" s="3" t="inlineStr">
        <is>
          <t>Debt Instrument [Line Items]</t>
        </is>
      </c>
    </row>
    <row r="36">
      <c r="A36" s="4" t="inlineStr">
        <is>
          <t>Line of credit facility termination fee</t>
        </is>
      </c>
      <c r="B36" s="4" t="inlineStr">
        <is>
          <t>50.00%</t>
        </is>
      </c>
    </row>
    <row r="37">
      <c r="A37" s="4" t="inlineStr">
        <is>
          <t>Maximum | Silicon Valley Bank | Credit Facility</t>
        </is>
      </c>
    </row>
    <row r="38">
      <c r="A38" s="3" t="inlineStr">
        <is>
          <t>Debt Instrument [Line Items]</t>
        </is>
      </c>
    </row>
    <row r="39">
      <c r="A39" s="4" t="inlineStr">
        <is>
          <t>Line of credit facility termination fee</t>
        </is>
      </c>
      <c r="B39" s="4" t="inlineStr">
        <is>
          <t>100.00%</t>
        </is>
      </c>
    </row>
    <row r="40">
      <c r="A40" s="4" t="inlineStr">
        <is>
          <t>Term Loan | Hercules Capital</t>
        </is>
      </c>
    </row>
    <row r="41">
      <c r="A41" s="3" t="inlineStr">
        <is>
          <t>Debt Instrument [Line Items]</t>
        </is>
      </c>
    </row>
    <row r="42">
      <c r="A42" s="4" t="inlineStr">
        <is>
          <t>Effective interest rate</t>
        </is>
      </c>
      <c r="D42" s="4" t="inlineStr">
        <is>
          <t>3.75%</t>
        </is>
      </c>
      <c r="F42" s="4" t="inlineStr">
        <is>
          <t>10.75%</t>
        </is>
      </c>
    </row>
    <row r="43">
      <c r="A43" s="4" t="inlineStr">
        <is>
          <t>Maximum borrowing capacity</t>
        </is>
      </c>
      <c r="C43" s="6" t="n">
        <v>70000000</v>
      </c>
      <c r="D43" s="6" t="n">
        <v>70000000</v>
      </c>
      <c r="F43" s="6" t="n">
        <v>35000000</v>
      </c>
    </row>
    <row r="44">
      <c r="A44" s="4" t="inlineStr">
        <is>
          <t>Debt instrument, term</t>
        </is>
      </c>
      <c r="F44" s="4" t="inlineStr">
        <is>
          <t>3 years</t>
        </is>
      </c>
    </row>
    <row r="45">
      <c r="A45" s="4" t="inlineStr">
        <is>
          <t>Debt instrument, maturity date</t>
        </is>
      </c>
      <c r="F45" s="4" t="inlineStr">
        <is>
          <t>Sep. 30,
		2021</t>
        </is>
      </c>
    </row>
    <row r="46">
      <c r="A46" s="4" t="inlineStr">
        <is>
          <t>Debt instrument, interest rate, increase (decrease)</t>
        </is>
      </c>
      <c r="F46" s="4" t="inlineStr">
        <is>
          <t>(5.50%)</t>
        </is>
      </c>
    </row>
    <row r="47">
      <c r="A47" s="4" t="inlineStr">
        <is>
          <t>Net of issuance costs</t>
        </is>
      </c>
      <c r="F47" s="6" t="n">
        <v>14700000</v>
      </c>
      <c r="M47" s="6" t="n">
        <v>34800000</v>
      </c>
    </row>
    <row r="48">
      <c r="A48" s="4" t="inlineStr">
        <is>
          <t>Debt instrument, repayment date</t>
        </is>
      </c>
      <c r="C48" s="4" t="inlineStr">
        <is>
          <t>Jun. 30,
		2024</t>
        </is>
      </c>
      <c r="D48" s="4" t="inlineStr">
        <is>
          <t>May 31,
		2023</t>
        </is>
      </c>
    </row>
    <row r="49">
      <c r="A49" s="4" t="inlineStr">
        <is>
          <t>Debt instrument payment</t>
        </is>
      </c>
      <c r="C49" s="6" t="n">
        <v>25000000</v>
      </c>
    </row>
    <row r="50">
      <c r="A50" s="4" t="inlineStr">
        <is>
          <t>Current borrowing capacity</t>
        </is>
      </c>
      <c r="C50" s="5" t="n">
        <v>25000000</v>
      </c>
    </row>
    <row r="51">
      <c r="A51" s="4" t="inlineStr">
        <is>
          <t>Prepayment penalty charges</t>
        </is>
      </c>
      <c r="B51" s="6" t="n">
        <v>600000</v>
      </c>
      <c r="C51" s="5" t="n">
        <v>400000</v>
      </c>
    </row>
    <row r="52">
      <c r="A52" s="4" t="inlineStr">
        <is>
          <t>Prepayment end-of-term charges</t>
        </is>
      </c>
      <c r="B52" s="5" t="n">
        <v>900000</v>
      </c>
      <c r="C52" s="6" t="n">
        <v>900000</v>
      </c>
    </row>
    <row r="53">
      <c r="A53" s="4" t="inlineStr">
        <is>
          <t>Loan outstanding amount paid including prepayment penalty and end of term charges</t>
        </is>
      </c>
      <c r="B53" s="6" t="n">
        <v>25000000</v>
      </c>
    </row>
    <row r="54">
      <c r="A54" s="4" t="inlineStr">
        <is>
          <t>Term Loan | Hercules Capital | Minimum</t>
        </is>
      </c>
    </row>
    <row r="55">
      <c r="A55" s="3" t="inlineStr">
        <is>
          <t>Debt Instrument [Line Items]</t>
        </is>
      </c>
    </row>
    <row r="56">
      <c r="A56" s="4" t="inlineStr">
        <is>
          <t>Penalty ranging of prepaid principal amount percentage</t>
        </is>
      </c>
      <c r="F56" s="4" t="inlineStr">
        <is>
          <t>0.25%</t>
        </is>
      </c>
    </row>
    <row r="57">
      <c r="A57" s="4" t="inlineStr">
        <is>
          <t>Term Loan | Hercules Capital | Maximum</t>
        </is>
      </c>
    </row>
    <row r="58">
      <c r="A58" s="3" t="inlineStr">
        <is>
          <t>Debt Instrument [Line Items]</t>
        </is>
      </c>
    </row>
    <row r="59">
      <c r="A59" s="4" t="inlineStr">
        <is>
          <t>Penalty ranging of prepaid principal amount percentage</t>
        </is>
      </c>
      <c r="F59" s="4" t="inlineStr">
        <is>
          <t>2.50%</t>
        </is>
      </c>
    </row>
  </sheetData>
  <mergeCells count="4">
    <mergeCell ref="A1:A2"/>
    <mergeCell ref="B1:G1"/>
    <mergeCell ref="H1:I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ul. 31, 2021</t>
        </is>
      </c>
      <c r="G2" s="2" t="inlineStr">
        <is>
          <t>Jan. 31, 2021</t>
        </is>
      </c>
    </row>
    <row r="3">
      <c r="A3" s="3" t="inlineStr">
        <is>
          <t>Leases [Abstract]</t>
        </is>
      </c>
    </row>
    <row r="4">
      <c r="A4" s="4" t="inlineStr">
        <is>
          <t>Operating lease, rent expense</t>
        </is>
      </c>
      <c r="B4" s="6" t="n">
        <v>700</v>
      </c>
      <c r="C4" s="6" t="n">
        <v>600</v>
      </c>
      <c r="D4" s="6" t="n">
        <v>2000</v>
      </c>
      <c r="E4" s="6" t="n">
        <v>2000</v>
      </c>
    </row>
    <row r="5">
      <c r="A5" s="4" t="inlineStr">
        <is>
          <t>Operating lease expiration date</t>
        </is>
      </c>
      <c r="D5" s="4" t="inlineStr">
        <is>
          <t>2025-03</t>
        </is>
      </c>
    </row>
    <row r="6">
      <c r="A6" s="4" t="inlineStr">
        <is>
          <t>Purchase commitment</t>
        </is>
      </c>
      <c r="F6" s="6" t="n">
        <v>10000</v>
      </c>
    </row>
    <row r="7">
      <c r="A7" s="4" t="inlineStr">
        <is>
          <t>Purchase commitment, year one</t>
        </is>
      </c>
      <c r="F7" s="5" t="n">
        <v>3000</v>
      </c>
    </row>
    <row r="8">
      <c r="A8" s="4" t="inlineStr">
        <is>
          <t>Purchase commitment, year two</t>
        </is>
      </c>
      <c r="F8" s="5" t="n">
        <v>3000</v>
      </c>
    </row>
    <row r="9">
      <c r="A9" s="4" t="inlineStr">
        <is>
          <t>Purchase commitment, year three</t>
        </is>
      </c>
      <c r="F9" s="6" t="n">
        <v>4000</v>
      </c>
    </row>
    <row r="10">
      <c r="A10" s="4" t="inlineStr">
        <is>
          <t>Indemnification liability</t>
        </is>
      </c>
      <c r="B10" s="6" t="n">
        <v>0</v>
      </c>
      <c r="D10" s="6" t="n">
        <v>0</v>
      </c>
      <c r="G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 - Additional Information (Details) - 401(K) [Member]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fined Contribution Plan Disclosure [Line Items]</t>
        </is>
      </c>
    </row>
    <row r="4">
      <c r="A4" s="4" t="inlineStr">
        <is>
          <t>Matching contributions</t>
        </is>
      </c>
      <c r="D4" s="6" t="n">
        <v>200000</v>
      </c>
      <c r="E4" s="6" t="n">
        <v>200000</v>
      </c>
    </row>
    <row r="5">
      <c r="A5" s="4" t="inlineStr">
        <is>
          <t>Maximum</t>
        </is>
      </c>
    </row>
    <row r="6">
      <c r="A6" s="3" t="inlineStr">
        <is>
          <t>Defined Contribution Plan Disclosure [Line Items]</t>
        </is>
      </c>
    </row>
    <row r="7">
      <c r="A7" s="4" t="inlineStr">
        <is>
          <t>Matching contributions</t>
        </is>
      </c>
      <c r="B7" s="6" t="n">
        <v>100000</v>
      </c>
      <c r="C7" s="6" t="n">
        <v>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0" customWidth="1" min="2" max="2"/>
    <col width="31" customWidth="1" min="3" max="3"/>
    <col width="37" customWidth="1" min="4" max="4"/>
    <col width="27" customWidth="1" min="5" max="5"/>
    <col width="80" customWidth="1" min="6" max="6"/>
    <col width="80" customWidth="1" min="7" max="7"/>
    <col width="37" customWidth="1" min="8" max="8"/>
    <col width="37" customWidth="1" min="9" max="9"/>
    <col width="20" customWidth="1" min="10" max="10"/>
    <col width="80" customWidth="1" min="11" max="11"/>
  </cols>
  <sheetData>
    <row r="1">
      <c r="A1" s="1" t="inlineStr">
        <is>
          <t>Stockholders' Equity (Deficit) and Employee Incentive Plans - Additional Information (Details) $ / shares in Units, $ in Thousands</t>
        </is>
      </c>
      <c r="B1" s="2" t="inlineStr">
        <is>
          <t>Jul. 26, 2021$ / sharesshares</t>
        </is>
      </c>
      <c r="C1" s="2" t="inlineStr">
        <is>
          <t>Jul. 31, 2021Participantshares</t>
        </is>
      </c>
      <c r="D1" s="2" t="inlineStr">
        <is>
          <t>Oct. 31, 2021USD ($)$ / sharesshares</t>
        </is>
      </c>
      <c r="E1" s="2" t="inlineStr">
        <is>
          <t>Oct. 31, 2020USD ($)shares</t>
        </is>
      </c>
      <c r="F1" s="2" t="inlineStr">
        <is>
          <t>Sep. 21, 2021PurchasePeriod</t>
        </is>
      </c>
      <c r="G1" s="2" t="inlineStr">
        <is>
          <t>Oct. 31, 2021USD ($)$ / sharesshares</t>
        </is>
      </c>
      <c r="H1" s="2" t="inlineStr">
        <is>
          <t>Oct. 31, 2020USD ($)$ / sharesshares</t>
        </is>
      </c>
      <c r="I1" s="2" t="inlineStr">
        <is>
          <t>Jan. 31, 2021USD ($)$ / sharesshares</t>
        </is>
      </c>
      <c r="J1" s="2" t="inlineStr">
        <is>
          <t>Jan. 31, 2018shares</t>
        </is>
      </c>
      <c r="K1" s="2" t="inlineStr">
        <is>
          <t>Sep. 20, 2023PurchasePeriod</t>
        </is>
      </c>
    </row>
    <row r="2">
      <c r="A2" s="3" t="inlineStr">
        <is>
          <t>Class Of Stock [Line Items]</t>
        </is>
      </c>
    </row>
    <row r="3">
      <c r="A3" s="4" t="inlineStr">
        <is>
          <t>Redeemable convertible preferred stock, shares issued</t>
        </is>
      </c>
      <c r="D3" s="5" t="n">
        <v>0</v>
      </c>
      <c r="G3" s="5" t="n">
        <v>0</v>
      </c>
      <c r="I3" s="5" t="n">
        <v>26070213</v>
      </c>
    </row>
    <row r="4">
      <c r="A4" s="4" t="inlineStr">
        <is>
          <t>Redeemable convertible preferred stock, shares outstanding</t>
        </is>
      </c>
      <c r="D4" s="5" t="n">
        <v>0</v>
      </c>
      <c r="G4" s="5" t="n">
        <v>0</v>
      </c>
      <c r="I4" s="5" t="n">
        <v>26070213</v>
      </c>
    </row>
    <row r="5">
      <c r="A5" s="4" t="inlineStr">
        <is>
          <t>Redeemable convertible preferred stock, shares authorized</t>
        </is>
      </c>
      <c r="D5" s="5" t="n">
        <v>0</v>
      </c>
      <c r="G5" s="5" t="n">
        <v>0</v>
      </c>
      <c r="I5" s="5" t="n">
        <v>26070258</v>
      </c>
    </row>
    <row r="6">
      <c r="A6" s="4" t="inlineStr">
        <is>
          <t>Redeemable convertible preferred stock , par value | $ / shares</t>
        </is>
      </c>
      <c r="D6" s="7" t="n">
        <v>1e-05</v>
      </c>
      <c r="G6" s="7" t="n">
        <v>1e-05</v>
      </c>
      <c r="I6" s="7" t="n">
        <v>1e-05</v>
      </c>
    </row>
    <row r="7">
      <c r="A7" s="4" t="inlineStr">
        <is>
          <t>Common Stock, shares authorized</t>
        </is>
      </c>
      <c r="D7" s="5" t="n">
        <v>1000000000</v>
      </c>
      <c r="G7" s="5" t="n">
        <v>1000000000</v>
      </c>
      <c r="I7" s="5" t="n">
        <v>43200000</v>
      </c>
    </row>
    <row r="8">
      <c r="A8" s="4" t="inlineStr">
        <is>
          <t>Common Stock, par value | $ / shares</t>
        </is>
      </c>
      <c r="D8" s="7" t="n">
        <v>1e-05</v>
      </c>
      <c r="G8" s="7" t="n">
        <v>1e-05</v>
      </c>
      <c r="I8" s="7" t="n">
        <v>1e-05</v>
      </c>
    </row>
    <row r="9">
      <c r="A9" s="4" t="inlineStr">
        <is>
          <t>Common Stock, shares issued</t>
        </is>
      </c>
      <c r="D9" s="5" t="n">
        <v>43566467</v>
      </c>
      <c r="G9" s="5" t="n">
        <v>43566467</v>
      </c>
      <c r="I9" s="5" t="n">
        <v>6199305</v>
      </c>
    </row>
    <row r="10">
      <c r="A10" s="4" t="inlineStr">
        <is>
          <t>Common Stock, shares outstanding</t>
        </is>
      </c>
      <c r="D10" s="5" t="n">
        <v>43566467</v>
      </c>
      <c r="G10" s="5" t="n">
        <v>43566467</v>
      </c>
      <c r="I10" s="5" t="n">
        <v>6199305</v>
      </c>
    </row>
    <row r="11">
      <c r="A11" s="4" t="inlineStr">
        <is>
          <t>Common stock, voting rights</t>
        </is>
      </c>
      <c r="G11" s="4" t="inlineStr">
        <is>
          <t>Each share of common stock is entitled to one vote.</t>
        </is>
      </c>
    </row>
    <row r="12">
      <c r="A12" s="4" t="inlineStr">
        <is>
          <t>Number of shares reserved common stock for future issuance</t>
        </is>
      </c>
      <c r="D12" s="5" t="n">
        <v>10653339</v>
      </c>
      <c r="G12" s="5" t="n">
        <v>10653339</v>
      </c>
    </row>
    <row r="13">
      <c r="A13" s="4" t="inlineStr">
        <is>
          <t>Initial offering period</t>
        </is>
      </c>
      <c r="F13" s="4" t="inlineStr">
        <is>
          <t>The ESPP provides for 24-month offering periods beginning March 21 and September 21 of each year, and each offering period will consist of four six-month purchase periods.</t>
        </is>
      </c>
    </row>
    <row r="14">
      <c r="A14" s="4" t="inlineStr">
        <is>
          <t>Initial offering period duration</t>
        </is>
      </c>
      <c r="F14" s="4" t="inlineStr">
        <is>
          <t>24 months</t>
        </is>
      </c>
    </row>
    <row r="15">
      <c r="A15" s="4" t="inlineStr">
        <is>
          <t>Initial offering number of purchase periods | PurchasePeriod</t>
        </is>
      </c>
      <c r="F15" s="5" t="n">
        <v>4</v>
      </c>
    </row>
    <row r="16">
      <c r="A16" s="4" t="inlineStr">
        <is>
          <t>Recognized stock-based compensation expense | $</t>
        </is>
      </c>
      <c r="D16" s="6" t="n">
        <v>3353</v>
      </c>
      <c r="E16" s="6" t="n">
        <v>1135</v>
      </c>
      <c r="G16" s="6" t="n">
        <v>7163</v>
      </c>
      <c r="H16" s="6" t="n">
        <v>3342</v>
      </c>
    </row>
    <row r="17">
      <c r="A17" s="4" t="inlineStr">
        <is>
          <t>Employee contributions under the ESPP | $</t>
        </is>
      </c>
      <c r="D17" s="5" t="n">
        <v>1961</v>
      </c>
      <c r="G17" s="5" t="n">
        <v>1961</v>
      </c>
    </row>
    <row r="18">
      <c r="A18" s="4" t="inlineStr">
        <is>
          <t>Unrecognized stock-based compensation expense related to unvested stock options | $</t>
        </is>
      </c>
      <c r="D18" s="6" t="n">
        <v>20100</v>
      </c>
      <c r="G18" s="6" t="n">
        <v>20100</v>
      </c>
      <c r="I18" s="6" t="n">
        <v>8700</v>
      </c>
    </row>
    <row r="19">
      <c r="A19" s="4" t="inlineStr">
        <is>
          <t>Stock-based compensation expected to be recognized weighted-average period</t>
        </is>
      </c>
      <c r="G19" s="4" t="inlineStr">
        <is>
          <t>2 years 7 months 6 days</t>
        </is>
      </c>
      <c r="I19" s="4" t="inlineStr">
        <is>
          <t>2 years 6 months</t>
        </is>
      </c>
    </row>
    <row r="20">
      <c r="A20" s="4" t="inlineStr">
        <is>
          <t>Number of options granted</t>
        </is>
      </c>
      <c r="D20" s="5" t="n">
        <v>0</v>
      </c>
      <c r="G20" s="5" t="n">
        <v>1948563</v>
      </c>
    </row>
    <row r="21">
      <c r="A21" s="4" t="inlineStr">
        <is>
          <t>Option granted Weighted-average grant-date fair value | $ / shares</t>
        </is>
      </c>
      <c r="D21" s="8" t="n">
        <v>3.83</v>
      </c>
      <c r="G21" s="8" t="n">
        <v>9.300000000000001</v>
      </c>
      <c r="H21" s="8" t="n">
        <v>3.07</v>
      </c>
    </row>
    <row r="22">
      <c r="A22" s="4" t="inlineStr">
        <is>
          <t>Aggregate intrinsic value of options exercised | $</t>
        </is>
      </c>
      <c r="D22" s="6" t="n">
        <v>8300</v>
      </c>
      <c r="E22" s="6" t="n">
        <v>200</v>
      </c>
      <c r="G22" s="6" t="n">
        <v>22700</v>
      </c>
      <c r="H22" s="6" t="n">
        <v>300</v>
      </c>
    </row>
    <row r="23">
      <c r="A23" s="4" t="inlineStr">
        <is>
          <t>Number of option exercised</t>
        </is>
      </c>
      <c r="G23" s="5" t="n">
        <v>1042606</v>
      </c>
    </row>
    <row r="24">
      <c r="A24" s="4" t="inlineStr">
        <is>
          <t>Third Party</t>
        </is>
      </c>
    </row>
    <row r="25">
      <c r="A25" s="3" t="inlineStr">
        <is>
          <t>Class Of Stock [Line Items]</t>
        </is>
      </c>
    </row>
    <row r="26">
      <c r="A26" s="4" t="inlineStr">
        <is>
          <t>Number of options granted</t>
        </is>
      </c>
      <c r="J26" s="5" t="n">
        <v>40646</v>
      </c>
    </row>
    <row r="27">
      <c r="A27" s="4" t="inlineStr">
        <is>
          <t>Number of option exercised</t>
        </is>
      </c>
      <c r="G27" s="5" t="n">
        <v>23972</v>
      </c>
    </row>
    <row r="28">
      <c r="A28" s="4" t="inlineStr">
        <is>
          <t>Stock options</t>
        </is>
      </c>
    </row>
    <row r="29">
      <c r="A29" s="3" t="inlineStr">
        <is>
          <t>Class Of Stock [Line Items]</t>
        </is>
      </c>
    </row>
    <row r="30">
      <c r="A30" s="4" t="inlineStr">
        <is>
          <t>Number of shares reserved common stock for future issuance</t>
        </is>
      </c>
      <c r="D30" s="5" t="n">
        <v>9532525</v>
      </c>
      <c r="G30" s="5" t="n">
        <v>9532525</v>
      </c>
    </row>
    <row r="31">
      <c r="A31" s="4" t="inlineStr">
        <is>
          <t>Recognized stock-based compensation expense | $</t>
        </is>
      </c>
      <c r="D31" s="6" t="n">
        <v>1900</v>
      </c>
      <c r="G31" s="6" t="n">
        <v>5700</v>
      </c>
    </row>
    <row r="32">
      <c r="A32" s="4" t="inlineStr">
        <is>
          <t>Restricted Stock Unit</t>
        </is>
      </c>
    </row>
    <row r="33">
      <c r="A33" s="3" t="inlineStr">
        <is>
          <t>Class Of Stock [Line Items]</t>
        </is>
      </c>
    </row>
    <row r="34">
      <c r="A34" s="4" t="inlineStr">
        <is>
          <t>Share-based compensation vesting rights</t>
        </is>
      </c>
      <c r="G34" s="4" t="inlineStr">
        <is>
          <t>The service based vesting condition for these awards is generally satisfied by rendering continuous service for four years, during which time the grants will vest with a cliff vesting period of one year and continued vesting quarterly thereafter.</t>
        </is>
      </c>
    </row>
    <row r="35">
      <c r="A35" s="4" t="inlineStr">
        <is>
          <t>Number of shares reserved common stock for future issuance</t>
        </is>
      </c>
      <c r="D35" s="5" t="n">
        <v>185464</v>
      </c>
      <c r="G35" s="5" t="n">
        <v>185464</v>
      </c>
    </row>
    <row r="36">
      <c r="A36" s="4" t="inlineStr">
        <is>
          <t>Recognized stock-based compensation expense | $</t>
        </is>
      </c>
      <c r="D36" s="6" t="n">
        <v>400</v>
      </c>
      <c r="G36" s="6" t="n">
        <v>400</v>
      </c>
    </row>
    <row r="37">
      <c r="A37" s="4" t="inlineStr">
        <is>
          <t>Stock-based compensation expected to be recognized weighted-average period</t>
        </is>
      </c>
      <c r="G37" s="4" t="inlineStr">
        <is>
          <t>3 years 10 months 24 days</t>
        </is>
      </c>
    </row>
    <row r="38">
      <c r="A38" s="4" t="inlineStr">
        <is>
          <t>Award requisite service period</t>
        </is>
      </c>
      <c r="G38" s="4" t="inlineStr">
        <is>
          <t>4 years</t>
        </is>
      </c>
    </row>
    <row r="39">
      <c r="A39" s="4" t="inlineStr">
        <is>
          <t>Aggregate fair value of RSU granted | $</t>
        </is>
      </c>
      <c r="G39" s="6" t="n">
        <v>9500</v>
      </c>
    </row>
    <row r="40">
      <c r="A40" s="4" t="inlineStr">
        <is>
          <t>Unrecognized stock-based compensation expense related to service vesting-based RSUs | $</t>
        </is>
      </c>
      <c r="D40" s="6" t="n">
        <v>9000</v>
      </c>
      <c r="G40" s="6" t="n">
        <v>9000</v>
      </c>
    </row>
    <row r="41">
      <c r="A41" s="4" t="inlineStr">
        <is>
          <t>Forecast</t>
        </is>
      </c>
    </row>
    <row r="42">
      <c r="A42" s="3" t="inlineStr">
        <is>
          <t>Class Of Stock [Line Items]</t>
        </is>
      </c>
    </row>
    <row r="43">
      <c r="A43" s="4" t="inlineStr">
        <is>
          <t>Initial offering period</t>
        </is>
      </c>
      <c r="K43" s="4" t="inlineStr">
        <is>
          <t>The ESPP provides for 24-month offering periods beginning March 21 and September 21 of each year, and each offering period will consist of four six-month purchase periods. The initial offering period began on July 22, 2021 and will end on September 20, 2023. The initial offering shall consist of four purchase periods with the first purchase period ending on March 20, 2022, and the final purchase period ending on September 20, 2023.</t>
        </is>
      </c>
    </row>
    <row r="44">
      <c r="A44" s="4" t="inlineStr">
        <is>
          <t>Initial offering number of purchase periods | PurchasePeriod</t>
        </is>
      </c>
      <c r="K44" s="5" t="n">
        <v>4</v>
      </c>
    </row>
    <row r="45">
      <c r="A45" s="4" t="inlineStr">
        <is>
          <t>2021 Plan</t>
        </is>
      </c>
    </row>
    <row r="46">
      <c r="A46" s="3" t="inlineStr">
        <is>
          <t>Class Of Stock [Line Items]</t>
        </is>
      </c>
    </row>
    <row r="47">
      <c r="A47" s="4" t="inlineStr">
        <is>
          <t>Share-based compensation granted expiration period</t>
        </is>
      </c>
      <c r="G47" s="4" t="inlineStr">
        <is>
          <t>10 years</t>
        </is>
      </c>
    </row>
    <row r="48">
      <c r="A48" s="4" t="inlineStr">
        <is>
          <t>Share-based compensation vesting period</t>
        </is>
      </c>
      <c r="G48" s="4" t="inlineStr">
        <is>
          <t>4 years</t>
        </is>
      </c>
    </row>
    <row r="49">
      <c r="A49" s="4" t="inlineStr">
        <is>
          <t>Share-based compensation vesting rights</t>
        </is>
      </c>
      <c r="G49" s="4" t="inlineStr">
        <is>
          <t>Options granted under the 2021 Plan expire ten years from the date of grant and generally vest over four years at a rate of 25% upon the first anniversary of the issuance date and 1/48 per month thereafter.</t>
        </is>
      </c>
    </row>
    <row r="50">
      <c r="A50" s="4" t="inlineStr">
        <is>
          <t>Share-based compensation available for grant</t>
        </is>
      </c>
      <c r="D50" s="5" t="n">
        <v>4000000</v>
      </c>
      <c r="G50" s="5" t="n">
        <v>4000000</v>
      </c>
    </row>
    <row r="51">
      <c r="A51" s="4" t="inlineStr">
        <is>
          <t>Number of shares reserved common stock for future issuance</t>
        </is>
      </c>
      <c r="D51" s="5" t="n">
        <v>4120000</v>
      </c>
      <c r="G51" s="5" t="n">
        <v>4120000</v>
      </c>
    </row>
    <row r="52">
      <c r="A52" s="4" t="inlineStr">
        <is>
          <t>Share-based compensation percentage of outstanding stock</t>
        </is>
      </c>
      <c r="G52" s="4" t="inlineStr">
        <is>
          <t>5.00%</t>
        </is>
      </c>
    </row>
    <row r="53">
      <c r="A53" s="4" t="inlineStr">
        <is>
          <t>Share-based compensation future issuance description</t>
        </is>
      </c>
      <c r="G53" s="4" t="inlineStr">
        <is>
          <t>The 2021 Plan provides that the number of shares reserved will automati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t>
        </is>
      </c>
    </row>
    <row r="54">
      <c r="A54" s="4" t="inlineStr">
        <is>
          <t>2021 Plan | First Anniversary</t>
        </is>
      </c>
    </row>
    <row r="55">
      <c r="A55" s="3" t="inlineStr">
        <is>
          <t>Class Of Stock [Line Items]</t>
        </is>
      </c>
    </row>
    <row r="56">
      <c r="A56" s="4" t="inlineStr">
        <is>
          <t>Share-based compensation vesting rights percentage</t>
        </is>
      </c>
      <c r="G56" s="4" t="inlineStr">
        <is>
          <t>25.00%</t>
        </is>
      </c>
    </row>
    <row r="57">
      <c r="A57" s="4" t="inlineStr">
        <is>
          <t>Employee Stock Purchase Plan</t>
        </is>
      </c>
    </row>
    <row r="58">
      <c r="A58" s="3" t="inlineStr">
        <is>
          <t>Class Of Stock [Line Items]</t>
        </is>
      </c>
    </row>
    <row r="59">
      <c r="A59" s="4" t="inlineStr">
        <is>
          <t>Maximum percentage of employees contribute of base compensation to purchase shares of common stock</t>
        </is>
      </c>
      <c r="C59" s="4" t="inlineStr">
        <is>
          <t>85.00%</t>
        </is>
      </c>
    </row>
    <row r="60">
      <c r="A60" s="4" t="inlineStr">
        <is>
          <t>Share base compensation to purchase shares of common stock price</t>
        </is>
      </c>
      <c r="C60" s="4" t="inlineStr">
        <is>
          <t>15.00%</t>
        </is>
      </c>
    </row>
    <row r="61">
      <c r="A61" s="4" t="inlineStr">
        <is>
          <t>Number of participant may purchase more than 1000 shares | Participant</t>
        </is>
      </c>
      <c r="C61" s="5" t="n">
        <v>0</v>
      </c>
    </row>
    <row r="62">
      <c r="A62" s="4" t="inlineStr">
        <is>
          <t>Recognized stock-based compensation expense | $</t>
        </is>
      </c>
      <c r="D62" s="6" t="n">
        <v>1100</v>
      </c>
      <c r="G62" s="6" t="n">
        <v>1100</v>
      </c>
    </row>
    <row r="63">
      <c r="A63" s="4" t="inlineStr">
        <is>
          <t>Employee contributions under the ESPP | $</t>
        </is>
      </c>
      <c r="D63" s="5" t="n">
        <v>2000</v>
      </c>
      <c r="G63" s="5" t="n">
        <v>2000</v>
      </c>
    </row>
    <row r="64">
      <c r="A64" s="4" t="inlineStr">
        <is>
          <t>Unrecognized stock-based compensation expense related to unvested stock options | $</t>
        </is>
      </c>
      <c r="D64" s="6" t="n">
        <v>4100</v>
      </c>
      <c r="G64" s="6" t="n">
        <v>4100</v>
      </c>
    </row>
    <row r="65">
      <c r="A65" s="4" t="inlineStr">
        <is>
          <t>Stock-based compensation expected to be recognized weighted-average period</t>
        </is>
      </c>
      <c r="G65" s="4" t="inlineStr">
        <is>
          <t>10 months 24 days</t>
        </is>
      </c>
    </row>
    <row r="66">
      <c r="A66" s="4" t="inlineStr">
        <is>
          <t>Share purchases related to ESPP</t>
        </is>
      </c>
      <c r="D66" s="5" t="n">
        <v>0</v>
      </c>
      <c r="G66" s="5" t="n">
        <v>0</v>
      </c>
    </row>
    <row r="67">
      <c r="A67" s="4" t="inlineStr">
        <is>
          <t>Common Stock</t>
        </is>
      </c>
    </row>
    <row r="68">
      <c r="A68" s="3" t="inlineStr">
        <is>
          <t>Class Of Stock [Line Items]</t>
        </is>
      </c>
    </row>
    <row r="69">
      <c r="A69" s="4" t="inlineStr">
        <is>
          <t>Redeemable convertible preferred stock converted into shares of common stock</t>
        </is>
      </c>
      <c r="C69" s="5" t="n">
        <v>26710600</v>
      </c>
      <c r="G69" s="5" t="n">
        <v>26710600</v>
      </c>
    </row>
    <row r="70">
      <c r="A70" s="4" t="inlineStr">
        <is>
          <t>Number of option exercised</t>
        </is>
      </c>
      <c r="D70" s="5" t="n">
        <v>283526</v>
      </c>
      <c r="E70" s="5" t="n">
        <v>57006</v>
      </c>
      <c r="G70" s="5" t="n">
        <v>1066578</v>
      </c>
      <c r="H70" s="5" t="n">
        <v>83255</v>
      </c>
    </row>
    <row r="71">
      <c r="A71" s="4" t="inlineStr">
        <is>
          <t>Common Stock and Additional Paid-in-capital</t>
        </is>
      </c>
    </row>
    <row r="72">
      <c r="A72" s="3" t="inlineStr">
        <is>
          <t>Class Of Stock [Line Items]</t>
        </is>
      </c>
    </row>
    <row r="73">
      <c r="A73" s="4" t="inlineStr">
        <is>
          <t>Redeemable convertible preferred stock carrying amount | $</t>
        </is>
      </c>
      <c r="D73" s="6" t="n">
        <v>259800</v>
      </c>
      <c r="G73" s="6" t="n">
        <v>259800</v>
      </c>
    </row>
    <row r="74">
      <c r="A74" s="4" t="inlineStr">
        <is>
          <t>Initial Public Offering</t>
        </is>
      </c>
    </row>
    <row r="75">
      <c r="A75" s="3" t="inlineStr">
        <is>
          <t>Class Of Stock [Line Items]</t>
        </is>
      </c>
    </row>
    <row r="76">
      <c r="A76" s="4" t="inlineStr">
        <is>
          <t>Redeemable convertible preferred stock, shares authorized</t>
        </is>
      </c>
      <c r="B76" s="5" t="n">
        <v>200000000</v>
      </c>
    </row>
    <row r="77">
      <c r="A77" s="4" t="inlineStr">
        <is>
          <t>Redeemable convertible preferred stock , par value | $ / shares</t>
        </is>
      </c>
      <c r="B77" s="7" t="n">
        <v>1e-05</v>
      </c>
    </row>
    <row r="78">
      <c r="A78" s="4" t="inlineStr">
        <is>
          <t>Initial Public Offering | Series E</t>
        </is>
      </c>
    </row>
    <row r="79">
      <c r="A79" s="3" t="inlineStr">
        <is>
          <t>Class Of Stock [Line Items]</t>
        </is>
      </c>
    </row>
    <row r="80">
      <c r="A80" s="4" t="inlineStr">
        <is>
          <t>Additional redeemable convertible preferred stock converted into shares of common stock</t>
        </is>
      </c>
      <c r="B80" s="5" t="n">
        <v>162032</v>
      </c>
    </row>
    <row r="81">
      <c r="A81" s="4" t="inlineStr">
        <is>
          <t>Initial Public Offering | Series G</t>
        </is>
      </c>
    </row>
    <row r="82">
      <c r="A82" s="3" t="inlineStr">
        <is>
          <t>Class Of Stock [Line Items]</t>
        </is>
      </c>
    </row>
    <row r="83">
      <c r="A83" s="4" t="inlineStr">
        <is>
          <t>Additional redeemable convertible preferred stock converted into shares of common stock</t>
        </is>
      </c>
      <c r="B83" s="5" t="n">
        <v>478355</v>
      </c>
    </row>
    <row r="84">
      <c r="A84" s="4" t="inlineStr">
        <is>
          <t>Initial Public Offering | Common Stock</t>
        </is>
      </c>
    </row>
    <row r="85">
      <c r="A85" s="3" t="inlineStr">
        <is>
          <t>Class Of Stock [Line Items]</t>
        </is>
      </c>
    </row>
    <row r="86">
      <c r="A86" s="4" t="inlineStr">
        <is>
          <t>Redeemable convertible preferred stock converted into shares of common stock</t>
        </is>
      </c>
      <c r="B86" s="5" t="n">
        <v>26710600</v>
      </c>
    </row>
    <row r="87">
      <c r="A87" s="4" t="inlineStr">
        <is>
          <t>Additional redeemable convertible preferred stock converted into shares of common stock</t>
        </is>
      </c>
      <c r="B87" s="5" t="n">
        <v>640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and Employee Incentive Plans - Summary of Reserved Common Stock for Future Issuance (Details)</t>
        </is>
      </c>
      <c r="B1" s="2" t="inlineStr">
        <is>
          <t>Oct. 31, 2021shares</t>
        </is>
      </c>
    </row>
    <row r="2">
      <c r="A2" s="3" t="inlineStr">
        <is>
          <t>Class Of Stock [Line Items]</t>
        </is>
      </c>
    </row>
    <row r="3">
      <c r="A3" s="4" t="inlineStr">
        <is>
          <t>Number of shares reserved common stock for future issuance</t>
        </is>
      </c>
      <c r="B3" s="5" t="n">
        <v>10653339</v>
      </c>
    </row>
    <row r="4">
      <c r="A4" s="4" t="inlineStr">
        <is>
          <t>ESPP</t>
        </is>
      </c>
    </row>
    <row r="5">
      <c r="A5" s="3" t="inlineStr">
        <is>
          <t>Class Of Stock [Line Items]</t>
        </is>
      </c>
    </row>
    <row r="6">
      <c r="A6" s="4" t="inlineStr">
        <is>
          <t>Number of shares reserved common stock for future issuance</t>
        </is>
      </c>
      <c r="B6" s="5" t="n">
        <v>830000</v>
      </c>
    </row>
    <row r="7">
      <c r="A7" s="4" t="inlineStr">
        <is>
          <t>Warrant</t>
        </is>
      </c>
    </row>
    <row r="8">
      <c r="A8" s="3" t="inlineStr">
        <is>
          <t>Class Of Stock [Line Items]</t>
        </is>
      </c>
    </row>
    <row r="9">
      <c r="A9" s="4" t="inlineStr">
        <is>
          <t>Number of shares reserved common stock for future issuance</t>
        </is>
      </c>
      <c r="B9" s="5" t="n">
        <v>105350</v>
      </c>
    </row>
    <row r="10">
      <c r="A10" s="4" t="inlineStr">
        <is>
          <t>Stock Options Outstanding</t>
        </is>
      </c>
    </row>
    <row r="11">
      <c r="A11" s="3" t="inlineStr">
        <is>
          <t>Class Of Stock [Line Items]</t>
        </is>
      </c>
    </row>
    <row r="12">
      <c r="A12" s="4" t="inlineStr">
        <is>
          <t>Number of shares reserved common stock for future issuance</t>
        </is>
      </c>
      <c r="B12" s="5" t="n">
        <v>9532525</v>
      </c>
    </row>
    <row r="13">
      <c r="A13" s="4" t="inlineStr">
        <is>
          <t>Restricted Stock Unit</t>
        </is>
      </c>
    </row>
    <row r="14">
      <c r="A14" s="3" t="inlineStr">
        <is>
          <t>Class Of Stock [Line Items]</t>
        </is>
      </c>
    </row>
    <row r="15">
      <c r="A15" s="4" t="inlineStr">
        <is>
          <t>Number of shares reserved common stock for future issuance</t>
        </is>
      </c>
      <c r="B15" s="5" t="n">
        <v>185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Income And Comprehensive Income [Abstract]</t>
        </is>
      </c>
    </row>
    <row r="4">
      <c r="A4" s="4" t="inlineStr">
        <is>
          <t>Net loss</t>
        </is>
      </c>
      <c r="B4" s="6" t="n">
        <v>-15924</v>
      </c>
      <c r="C4" s="6" t="n">
        <v>-10148</v>
      </c>
      <c r="D4" s="6" t="n">
        <v>-44993</v>
      </c>
      <c r="E4" s="6" t="n">
        <v>-30336</v>
      </c>
    </row>
    <row r="5">
      <c r="A5" s="3" t="inlineStr">
        <is>
          <t>Other comprehensive income (loss):</t>
        </is>
      </c>
    </row>
    <row r="6">
      <c r="A6" s="4" t="inlineStr">
        <is>
          <t>Net unrealized gains (losses) on investments, net of tax</t>
        </is>
      </c>
      <c r="B6" s="5" t="n">
        <v>-29</v>
      </c>
      <c r="D6" s="5" t="n">
        <v>-30</v>
      </c>
    </row>
    <row r="7">
      <c r="A7" s="4" t="inlineStr">
        <is>
          <t>Total comprehensive loss</t>
        </is>
      </c>
      <c r="B7" s="6" t="n">
        <v>-15953</v>
      </c>
      <c r="C7" s="6" t="n">
        <v>-10148</v>
      </c>
      <c r="D7" s="6" t="n">
        <v>-45023</v>
      </c>
      <c r="E7" s="6" t="n">
        <v>-30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Deficit) and Employee Incentive Plans - Summary of Stock Option Activity under Stock Plans (Details) - USD ($) $ / shares in Units, $ in Thousands</t>
        </is>
      </c>
      <c r="B1" s="2" t="inlineStr">
        <is>
          <t>3 Months Ended</t>
        </is>
      </c>
      <c r="C1" s="2" t="inlineStr">
        <is>
          <t>9 Months Ended</t>
        </is>
      </c>
      <c r="D1" s="2" t="inlineStr">
        <is>
          <t>12 Months Ended</t>
        </is>
      </c>
    </row>
    <row r="2">
      <c r="B2" s="2" t="inlineStr">
        <is>
          <t>Oct. 31, 2021</t>
        </is>
      </c>
      <c r="C2" s="2" t="inlineStr">
        <is>
          <t>Oct. 31, 2021</t>
        </is>
      </c>
      <c r="D2" s="2" t="inlineStr">
        <is>
          <t>Jan. 31, 2021</t>
        </is>
      </c>
    </row>
    <row r="3">
      <c r="A3" s="3" t="inlineStr">
        <is>
          <t>Equity And Compensation Related Costs Share Based Payments [Abstract]</t>
        </is>
      </c>
    </row>
    <row r="4">
      <c r="A4" s="4" t="inlineStr">
        <is>
          <t>Number of Options Outstanding, Beginning balance</t>
        </is>
      </c>
      <c r="C4" s="5" t="n">
        <v>8912477</v>
      </c>
    </row>
    <row r="5">
      <c r="A5" s="4" t="inlineStr">
        <is>
          <t>Number of Options exercised</t>
        </is>
      </c>
      <c r="C5" s="5" t="n">
        <v>-1042606</v>
      </c>
    </row>
    <row r="6">
      <c r="A6" s="4" t="inlineStr">
        <is>
          <t>Number of Options granted</t>
        </is>
      </c>
      <c r="B6" s="5" t="n">
        <v>0</v>
      </c>
      <c r="C6" s="5" t="n">
        <v>1948563</v>
      </c>
    </row>
    <row r="7">
      <c r="A7" s="4" t="inlineStr">
        <is>
          <t>Number of Options cancelled</t>
        </is>
      </c>
      <c r="C7" s="5" t="n">
        <v>-302583</v>
      </c>
    </row>
    <row r="8">
      <c r="A8" s="4" t="inlineStr">
        <is>
          <t>Number of Options Outstanding Ending Balance</t>
        </is>
      </c>
      <c r="B8" s="5" t="n">
        <v>9515851</v>
      </c>
      <c r="C8" s="5" t="n">
        <v>9515851</v>
      </c>
      <c r="D8" s="5" t="n">
        <v>8912477</v>
      </c>
    </row>
    <row r="9">
      <c r="A9" s="4" t="inlineStr">
        <is>
          <t>Number of Options vested and expected to vest</t>
        </is>
      </c>
      <c r="B9" s="5" t="n">
        <v>9515851</v>
      </c>
      <c r="C9" s="5" t="n">
        <v>9515851</v>
      </c>
    </row>
    <row r="10">
      <c r="A10" s="4" t="inlineStr">
        <is>
          <t>Number of Options vested and exercisable as of October 31, 2021</t>
        </is>
      </c>
      <c r="B10" s="5" t="n">
        <v>5824909</v>
      </c>
      <c r="C10" s="5" t="n">
        <v>5824909</v>
      </c>
    </row>
    <row r="11">
      <c r="A11" s="4" t="inlineStr">
        <is>
          <t>Weighted-Average Exercise Price Options Outstanding, Beginning balance</t>
        </is>
      </c>
      <c r="C11" s="8" t="n">
        <v>6.42</v>
      </c>
    </row>
    <row r="12">
      <c r="A12" s="4" t="inlineStr">
        <is>
          <t>Weighted-Average Exercise Price Options exercised</t>
        </is>
      </c>
      <c r="C12" s="11" t="n">
        <v>5.57</v>
      </c>
    </row>
    <row r="13">
      <c r="A13" s="4" t="inlineStr">
        <is>
          <t>Weighted-Average Exercise Price, Options granted</t>
        </is>
      </c>
      <c r="C13" s="11" t="n">
        <v>22.49</v>
      </c>
    </row>
    <row r="14">
      <c r="A14" s="4" t="inlineStr">
        <is>
          <t>Weighted-Average Exercise Price Options cancelled</t>
        </is>
      </c>
      <c r="C14" s="5" t="n">
        <v>10</v>
      </c>
    </row>
    <row r="15">
      <c r="A15" s="4" t="inlineStr">
        <is>
          <t>Weighted-Average Exercise Price Options Outstanding Ending Balance</t>
        </is>
      </c>
      <c r="B15" s="8" t="n">
        <v>9.69</v>
      </c>
      <c r="C15" s="11" t="n">
        <v>9.69</v>
      </c>
      <c r="D15" s="8" t="n">
        <v>6.42</v>
      </c>
    </row>
    <row r="16">
      <c r="A16" s="4" t="inlineStr">
        <is>
          <t>Weighted-Average Exercise Price Options vested and expected to vest</t>
        </is>
      </c>
      <c r="B16" s="11" t="n">
        <v>9.69</v>
      </c>
      <c r="C16" s="11" t="n">
        <v>9.69</v>
      </c>
    </row>
    <row r="17">
      <c r="A17" s="4" t="inlineStr">
        <is>
          <t>Weighted-Average Exercise Price Options vested and exercisable</t>
        </is>
      </c>
      <c r="B17" s="8" t="n">
        <v>6.07</v>
      </c>
      <c r="C17" s="8" t="n">
        <v>6.07</v>
      </c>
    </row>
    <row r="18">
      <c r="A18" s="4" t="inlineStr">
        <is>
          <t>Weighted-Average Contractual Term, Options balance</t>
        </is>
      </c>
      <c r="C18" s="4" t="inlineStr">
        <is>
          <t>6 years 8 months 19 days</t>
        </is>
      </c>
      <c r="D18" s="4" t="inlineStr">
        <is>
          <t>6 years 5 months 26 days</t>
        </is>
      </c>
    </row>
    <row r="19">
      <c r="A19" s="4" t="inlineStr">
        <is>
          <t>Weighted-Average Contractual Term, Options vested and expected to vest</t>
        </is>
      </c>
      <c r="C19" s="4" t="inlineStr">
        <is>
          <t>6 years 8 months 19 days</t>
        </is>
      </c>
    </row>
    <row r="20">
      <c r="A20" s="4" t="inlineStr">
        <is>
          <t>Weighted-Average Contractual Term Options vested and exercisable</t>
        </is>
      </c>
      <c r="C20" s="4" t="inlineStr">
        <is>
          <t>5 years 4 months 20 days</t>
        </is>
      </c>
    </row>
    <row r="21">
      <c r="A21" s="4" t="inlineStr">
        <is>
          <t>Aggregate Intrinsic Value Options Outstanding, Beginning balance</t>
        </is>
      </c>
      <c r="B21" s="6" t="n">
        <v>291474</v>
      </c>
      <c r="C21" s="6" t="n">
        <v>291474</v>
      </c>
      <c r="D21" s="6" t="n">
        <v>38582</v>
      </c>
    </row>
    <row r="22">
      <c r="A22" s="4" t="inlineStr">
        <is>
          <t>Aggregate Intrinsic Value Options vested and expected to vest</t>
        </is>
      </c>
      <c r="B22" s="5" t="n">
        <v>291474</v>
      </c>
      <c r="C22" s="5" t="n">
        <v>291474</v>
      </c>
    </row>
    <row r="23">
      <c r="A23" s="4" t="inlineStr">
        <is>
          <t>Aggregate Intrinsic Value Options vested and exercisable</t>
        </is>
      </c>
      <c r="B23" s="6" t="n">
        <v>199502</v>
      </c>
      <c r="C23" s="6" t="n">
        <v>1995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and Employee Incentive Plans - Summary of RSU Activity (Details) - Restricted Stock Unit</t>
        </is>
      </c>
      <c r="B1" s="2" t="inlineStr">
        <is>
          <t>9 Months Ended</t>
        </is>
      </c>
    </row>
    <row r="2">
      <c r="B2" s="2" t="inlineStr">
        <is>
          <t>Oct. 31, 2021$ / sharesshares</t>
        </is>
      </c>
    </row>
    <row r="3">
      <c r="A3" s="3" t="inlineStr">
        <is>
          <t>RSUs Outstanding, Number of RSUs</t>
        </is>
      </c>
    </row>
    <row r="4">
      <c r="A4" s="4" t="inlineStr">
        <is>
          <t>RSUs granted | shares</t>
        </is>
      </c>
      <c r="B4" s="5" t="n">
        <v>189556</v>
      </c>
    </row>
    <row r="5">
      <c r="A5" s="4" t="inlineStr">
        <is>
          <t>RSUs forfeited | shares</t>
        </is>
      </c>
      <c r="B5" s="5" t="n">
        <v>-4092</v>
      </c>
    </row>
    <row r="6">
      <c r="A6" s="4" t="inlineStr">
        <is>
          <t>Ending balance | shares</t>
        </is>
      </c>
      <c r="B6" s="5" t="n">
        <v>185464</v>
      </c>
    </row>
    <row r="7">
      <c r="A7" s="3" t="inlineStr">
        <is>
          <t>RSUs Outstanding, Weighted Average Grant Date Fair Value Per Share</t>
        </is>
      </c>
    </row>
    <row r="8">
      <c r="A8" s="4" t="inlineStr">
        <is>
          <t>RSUs granted | $ / shares</t>
        </is>
      </c>
      <c r="B8" s="8" t="n">
        <v>50.27</v>
      </c>
    </row>
    <row r="9">
      <c r="A9" s="4" t="inlineStr">
        <is>
          <t>RSUs forfeited | $ / shares</t>
        </is>
      </c>
      <c r="B9" s="11" t="n">
        <v>50.23</v>
      </c>
    </row>
    <row r="10">
      <c r="A10" s="4" t="inlineStr">
        <is>
          <t>Unvested Balance as of October 31, 2021 | $ / shares</t>
        </is>
      </c>
      <c r="B10" s="8" t="n">
        <v>50.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Deficit) and Employee Incentive Plans - Summary of Fair Value of Employee Stock Options Estimated using Weighted-average Assumptions (Details)</t>
        </is>
      </c>
      <c r="B1" s="2" t="inlineStr">
        <is>
          <t>3 Months Ended</t>
        </is>
      </c>
      <c r="C1" s="2" t="inlineStr">
        <is>
          <t>9 Months Ended</t>
        </is>
      </c>
    </row>
    <row r="2">
      <c r="B2" s="2" t="inlineStr">
        <is>
          <t>Oct. 31, 2020</t>
        </is>
      </c>
      <c r="C2" s="2" t="inlineStr">
        <is>
          <t>Oct. 31, 2021</t>
        </is>
      </c>
      <c r="D2" s="2" t="inlineStr">
        <is>
          <t>Oct. 31, 2020</t>
        </is>
      </c>
    </row>
    <row r="3">
      <c r="A3" s="3" t="inlineStr">
        <is>
          <t>Equity And Compensation Related Costs Share Based Payments [Abstract]</t>
        </is>
      </c>
    </row>
    <row r="4">
      <c r="A4" s="4" t="inlineStr">
        <is>
          <t>Expected term (in years)</t>
        </is>
      </c>
      <c r="B4" s="4" t="inlineStr">
        <is>
          <t>6 years 1 month 6 days</t>
        </is>
      </c>
      <c r="C4" s="4" t="inlineStr">
        <is>
          <t>6 years 1 month 6 days</t>
        </is>
      </c>
      <c r="D4" s="4" t="inlineStr">
        <is>
          <t>6 years 1 month 6 days</t>
        </is>
      </c>
    </row>
    <row r="5">
      <c r="A5" s="4" t="inlineStr">
        <is>
          <t>Expected volatility</t>
        </is>
      </c>
      <c r="B5" s="4" t="inlineStr">
        <is>
          <t>40.00%</t>
        </is>
      </c>
      <c r="C5" s="4" t="inlineStr">
        <is>
          <t>42.00%</t>
        </is>
      </c>
      <c r="D5" s="4" t="inlineStr">
        <is>
          <t>39.90%</t>
        </is>
      </c>
    </row>
    <row r="6">
      <c r="A6" s="4" t="inlineStr">
        <is>
          <t>Risk-free interest rate</t>
        </is>
      </c>
      <c r="B6" s="4" t="inlineStr">
        <is>
          <t>0.40%</t>
        </is>
      </c>
      <c r="C6" s="4" t="inlineStr">
        <is>
          <t>1.00%</t>
        </is>
      </c>
      <c r="D6" s="4" t="inlineStr">
        <is>
          <t>0.4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ficit) and Employee Incentive Plans - Summary of Fair Value of Employee Stock Options Estimated using Weighted-average Assumptions (Parenthetical) (Details) - shares</t>
        </is>
      </c>
      <c r="B1" s="2" t="inlineStr">
        <is>
          <t>3 Months Ended</t>
        </is>
      </c>
      <c r="C1" s="2" t="inlineStr">
        <is>
          <t>9 Months Ended</t>
        </is>
      </c>
    </row>
    <row r="2">
      <c r="B2" s="2" t="inlineStr">
        <is>
          <t>Oct. 31, 2021</t>
        </is>
      </c>
      <c r="C2" s="2" t="inlineStr">
        <is>
          <t>Oct. 31, 2021</t>
        </is>
      </c>
    </row>
    <row r="3">
      <c r="A3" s="3" t="inlineStr">
        <is>
          <t>Equity And Compensation Related Costs Share Based Payments [Abstract]</t>
        </is>
      </c>
    </row>
    <row r="4">
      <c r="A4" s="4" t="inlineStr">
        <is>
          <t>Number of options granted</t>
        </is>
      </c>
      <c r="B4" s="5" t="n">
        <v>0</v>
      </c>
      <c r="C4" s="5" t="n">
        <v>1948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holders' Equity (Deficit) and Employee Incentive Plans - Summary of Weighted-Average Assumptions Used In Estimating Fair Value of Employee Stock Purchase Rights (Detail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 Based Compensation Arrangement By Share Based Payment Award [Line Items]</t>
        </is>
      </c>
    </row>
    <row r="4">
      <c r="A4" s="4" t="inlineStr">
        <is>
          <t>Expected term (in years)</t>
        </is>
      </c>
      <c r="C4" s="4" t="inlineStr">
        <is>
          <t>6 years 1 month 6 days</t>
        </is>
      </c>
      <c r="D4" s="4" t="inlineStr">
        <is>
          <t>6 years 1 month 6 days</t>
        </is>
      </c>
      <c r="E4" s="4" t="inlineStr">
        <is>
          <t>6 years 1 month 6 days</t>
        </is>
      </c>
    </row>
    <row r="5">
      <c r="A5" s="4" t="inlineStr">
        <is>
          <t>Expected volatility</t>
        </is>
      </c>
      <c r="C5" s="4" t="inlineStr">
        <is>
          <t>40.00%</t>
        </is>
      </c>
      <c r="D5" s="4" t="inlineStr">
        <is>
          <t>42.00%</t>
        </is>
      </c>
      <c r="E5" s="4" t="inlineStr">
        <is>
          <t>39.90%</t>
        </is>
      </c>
    </row>
    <row r="6">
      <c r="A6" s="4" t="inlineStr">
        <is>
          <t>Risk-free interest rate</t>
        </is>
      </c>
      <c r="C6" s="4" t="inlineStr">
        <is>
          <t>0.40%</t>
        </is>
      </c>
      <c r="D6" s="4" t="inlineStr">
        <is>
          <t>1.00%</t>
        </is>
      </c>
      <c r="E6" s="4" t="inlineStr">
        <is>
          <t>0.40%</t>
        </is>
      </c>
    </row>
    <row r="7">
      <c r="A7" s="4" t="inlineStr">
        <is>
          <t>2021 ESPP | Minimum</t>
        </is>
      </c>
    </row>
    <row r="8">
      <c r="A8" s="3" t="inlineStr">
        <is>
          <t>Share Based Compensation Arrangement By Share Based Payment Award [Line Items]</t>
        </is>
      </c>
    </row>
    <row r="9">
      <c r="A9" s="4" t="inlineStr">
        <is>
          <t>Expected term (in years)</t>
        </is>
      </c>
      <c r="B9" s="4" t="inlineStr">
        <is>
          <t>6 months</t>
        </is>
      </c>
    </row>
    <row r="10">
      <c r="A10" s="4" t="inlineStr">
        <is>
          <t>Expected volatility</t>
        </is>
      </c>
      <c r="B10" s="4" t="inlineStr">
        <is>
          <t>46.70%</t>
        </is>
      </c>
    </row>
    <row r="11">
      <c r="A11" s="4" t="inlineStr">
        <is>
          <t>Risk-free interest rate</t>
        </is>
      </c>
      <c r="B11" s="4" t="inlineStr">
        <is>
          <t>0.10%</t>
        </is>
      </c>
    </row>
    <row r="12">
      <c r="A12" s="4" t="inlineStr">
        <is>
          <t>2021 ESPP | Maximum</t>
        </is>
      </c>
    </row>
    <row r="13">
      <c r="A13" s="3" t="inlineStr">
        <is>
          <t>Share Based Compensation Arrangement By Share Based Payment Award [Line Items]</t>
        </is>
      </c>
    </row>
    <row r="14">
      <c r="A14" s="4" t="inlineStr">
        <is>
          <t>Expected term (in years)</t>
        </is>
      </c>
      <c r="B14" s="4" t="inlineStr">
        <is>
          <t>2 years 1 month 6 days</t>
        </is>
      </c>
    </row>
    <row r="15">
      <c r="A15" s="4" t="inlineStr">
        <is>
          <t>Expected volatility</t>
        </is>
      </c>
      <c r="B15" s="4" t="inlineStr">
        <is>
          <t>52.10%</t>
        </is>
      </c>
    </row>
    <row r="16">
      <c r="A16" s="4" t="inlineStr">
        <is>
          <t>Risk-free interest rate</t>
        </is>
      </c>
      <c r="B16" s="4" t="inlineStr">
        <is>
          <t>0.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mployee Incentive Plans - Summary of Stock-based Compensation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mployee Service Share Based Compensation Allocation Of Recognized Period Costs [Line Items]</t>
        </is>
      </c>
    </row>
    <row r="4">
      <c r="A4" s="4" t="inlineStr">
        <is>
          <t>Total stock-based compensation expense</t>
        </is>
      </c>
      <c r="B4" s="6" t="n">
        <v>3353</v>
      </c>
      <c r="C4" s="6" t="n">
        <v>1135</v>
      </c>
      <c r="D4" s="6" t="n">
        <v>7163</v>
      </c>
      <c r="E4" s="6" t="n">
        <v>334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1085</v>
      </c>
      <c r="C7" s="5" t="n">
        <v>328</v>
      </c>
      <c r="D7" s="5" t="n">
        <v>2224</v>
      </c>
      <c r="E7" s="5" t="n">
        <v>968</v>
      </c>
    </row>
    <row r="8">
      <c r="A8" s="4" t="inlineStr">
        <is>
          <t>Sales and Marketing</t>
        </is>
      </c>
    </row>
    <row r="9">
      <c r="A9" s="3" t="inlineStr">
        <is>
          <t>Employee Service Share Based Compensation Allocation Of Recognized Period Costs [Line Items]</t>
        </is>
      </c>
    </row>
    <row r="10">
      <c r="A10" s="4" t="inlineStr">
        <is>
          <t>Total stock-based compensation expense</t>
        </is>
      </c>
      <c r="B10" s="5" t="n">
        <v>1292</v>
      </c>
      <c r="C10" s="5" t="n">
        <v>337</v>
      </c>
      <c r="D10" s="5" t="n">
        <v>2521</v>
      </c>
      <c r="E10" s="5" t="n">
        <v>1013</v>
      </c>
    </row>
    <row r="11">
      <c r="A11" s="4" t="inlineStr">
        <is>
          <t>General and Administrative</t>
        </is>
      </c>
    </row>
    <row r="12">
      <c r="A12" s="3" t="inlineStr">
        <is>
          <t>Employee Service Share Based Compensation Allocation Of Recognized Period Costs [Line Items]</t>
        </is>
      </c>
    </row>
    <row r="13">
      <c r="A13" s="4" t="inlineStr">
        <is>
          <t>Total stock-based compensation expense</t>
        </is>
      </c>
      <c r="B13" s="5" t="n">
        <v>840</v>
      </c>
      <c r="C13" s="5" t="n">
        <v>440</v>
      </c>
      <c r="D13" s="5" t="n">
        <v>2179</v>
      </c>
      <c r="E13" s="5" t="n">
        <v>1270</v>
      </c>
    </row>
    <row r="14">
      <c r="A14" s="4" t="inlineStr">
        <is>
          <t>Cost of Revenue -Subscription</t>
        </is>
      </c>
    </row>
    <row r="15">
      <c r="A15" s="3" t="inlineStr">
        <is>
          <t>Employee Service Share Based Compensation Allocation Of Recognized Period Costs [Line Items]</t>
        </is>
      </c>
    </row>
    <row r="16">
      <c r="A16" s="4" t="inlineStr">
        <is>
          <t>Total stock-based compensation expense</t>
        </is>
      </c>
      <c r="B16" s="5" t="n">
        <v>66</v>
      </c>
      <c r="C16" s="5" t="n">
        <v>16</v>
      </c>
      <c r="D16" s="5" t="n">
        <v>123</v>
      </c>
      <c r="E16" s="5" t="n">
        <v>50</v>
      </c>
    </row>
    <row r="17">
      <c r="A17" s="4" t="inlineStr">
        <is>
          <t>Cost of Revenue - Services</t>
        </is>
      </c>
    </row>
    <row r="18">
      <c r="A18" s="3" t="inlineStr">
        <is>
          <t>Employee Service Share Based Compensation Allocation Of Recognized Period Costs [Line Items]</t>
        </is>
      </c>
    </row>
    <row r="19">
      <c r="A19" s="4" t="inlineStr">
        <is>
          <t>Total stock-based compensation expense</t>
        </is>
      </c>
      <c r="B19" s="6" t="n">
        <v>70</v>
      </c>
      <c r="C19" s="6" t="n">
        <v>14</v>
      </c>
      <c r="D19" s="6" t="n">
        <v>116</v>
      </c>
      <c r="E19" s="6"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Income tax expense</t>
        </is>
      </c>
      <c r="B4" s="6" t="n">
        <v>249</v>
      </c>
      <c r="C4" s="6" t="n">
        <v>237</v>
      </c>
      <c r="D4" s="6" t="n">
        <v>729</v>
      </c>
      <c r="E4" s="6" t="n">
        <v>7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Disaggregation of Revenue by Geographic Area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egment Reporting Information [Line Items]</t>
        </is>
      </c>
    </row>
    <row r="4">
      <c r="A4" s="4" t="inlineStr">
        <is>
          <t>Total revenue</t>
        </is>
      </c>
      <c r="B4" s="6" t="n">
        <v>30824</v>
      </c>
      <c r="C4" s="6" t="n">
        <v>25653</v>
      </c>
      <c r="D4" s="6" t="n">
        <v>88478</v>
      </c>
      <c r="E4" s="6" t="n">
        <v>73858</v>
      </c>
    </row>
    <row r="5">
      <c r="A5" s="4" t="inlineStr">
        <is>
          <t>United States</t>
        </is>
      </c>
    </row>
    <row r="6">
      <c r="A6" s="3" t="inlineStr">
        <is>
          <t>Segment Reporting Information [Line Items]</t>
        </is>
      </c>
    </row>
    <row r="7">
      <c r="A7" s="4" t="inlineStr">
        <is>
          <t>Total revenue</t>
        </is>
      </c>
      <c r="B7" s="5" t="n">
        <v>18618</v>
      </c>
      <c r="C7" s="5" t="n">
        <v>16324</v>
      </c>
      <c r="D7" s="5" t="n">
        <v>55001</v>
      </c>
      <c r="E7" s="5" t="n">
        <v>47690</v>
      </c>
    </row>
    <row r="8">
      <c r="A8" s="4" t="inlineStr">
        <is>
          <t>International</t>
        </is>
      </c>
    </row>
    <row r="9">
      <c r="A9" s="3" t="inlineStr">
        <is>
          <t>Segment Reporting Information [Line Items]</t>
        </is>
      </c>
    </row>
    <row r="10">
      <c r="A10" s="4" t="inlineStr">
        <is>
          <t>Total revenue</t>
        </is>
      </c>
      <c r="B10" s="6" t="n">
        <v>12206</v>
      </c>
      <c r="C10" s="6" t="n">
        <v>9329</v>
      </c>
      <c r="D10" s="6" t="n">
        <v>33477</v>
      </c>
      <c r="E10" s="6" t="n">
        <v>261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Additional Information (Detail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Customer Concentration Risk | Revenue | No Individual Foreign Country | Maximum</t>
        </is>
      </c>
    </row>
    <row r="4">
      <c r="A4" s="3" t="inlineStr">
        <is>
          <t>Segment Reporting Information [Line Items]</t>
        </is>
      </c>
    </row>
    <row r="5">
      <c r="A5" s="4" t="inlineStr">
        <is>
          <t>Concentration risk, percentage</t>
        </is>
      </c>
      <c r="B5" s="4" t="inlineStr">
        <is>
          <t>10.00%</t>
        </is>
      </c>
      <c r="C5" s="4" t="inlineStr">
        <is>
          <t>10.00%</t>
        </is>
      </c>
      <c r="D5" s="4" t="inlineStr">
        <is>
          <t>10.00%</t>
        </is>
      </c>
      <c r="E5" s="4" t="inlineStr">
        <is>
          <t>1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Attributable to Common Stockholders (Details) - USD ($) $ / shares in Unit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t>
        </is>
      </c>
      <c r="B4" s="6" t="n">
        <v>-15924</v>
      </c>
      <c r="C4" s="6" t="n">
        <v>-10148</v>
      </c>
      <c r="D4" s="6" t="n">
        <v>-44993</v>
      </c>
      <c r="E4" s="6" t="n">
        <v>-30336</v>
      </c>
    </row>
    <row r="5">
      <c r="A5" s="4" t="inlineStr">
        <is>
          <t>Cumulative dividends on Series G redeemable convertible preferred stock</t>
        </is>
      </c>
      <c r="C5" s="5" t="n">
        <v>-1446</v>
      </c>
      <c r="D5" s="5" t="n">
        <v>-2917</v>
      </c>
      <c r="E5" s="5" t="n">
        <v>-2596</v>
      </c>
    </row>
    <row r="6">
      <c r="A6" s="4" t="inlineStr">
        <is>
          <t>Net loss attributable to common stockholders</t>
        </is>
      </c>
      <c r="B6" s="6" t="n">
        <v>-15924</v>
      </c>
      <c r="C6" s="6" t="n">
        <v>-11594</v>
      </c>
      <c r="D6" s="6" t="n">
        <v>-47910</v>
      </c>
      <c r="E6" s="6" t="n">
        <v>-32932</v>
      </c>
    </row>
    <row r="7">
      <c r="A7" s="3" t="inlineStr">
        <is>
          <t>Denominator</t>
        </is>
      </c>
    </row>
    <row r="8">
      <c r="A8" s="4" t="inlineStr">
        <is>
          <t>Weighted-average shares used in computing net loss per share attributable to common stockholders, basic and diluted</t>
        </is>
      </c>
      <c r="B8" s="5" t="n">
        <v>43440</v>
      </c>
      <c r="C8" s="5" t="n">
        <v>5695</v>
      </c>
      <c r="D8" s="5" t="n">
        <v>19742</v>
      </c>
      <c r="E8" s="5" t="n">
        <v>5672</v>
      </c>
    </row>
    <row r="9">
      <c r="A9" s="4" t="inlineStr">
        <is>
          <t>Net loss per share attributable to common stockholders, basic and diluted</t>
        </is>
      </c>
      <c r="B9" s="8" t="n">
        <v>-0.37</v>
      </c>
      <c r="C9" s="8" t="n">
        <v>-2.04</v>
      </c>
      <c r="D9" s="8" t="n">
        <v>-2.43</v>
      </c>
      <c r="E9" s="8" t="n">
        <v>-5.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unaudited)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Jan. 31, 2020</t>
        </is>
      </c>
      <c r="B2" s="6" t="n">
        <v>-213216</v>
      </c>
      <c r="E2" s="6" t="n">
        <v>30554</v>
      </c>
      <c r="G2" s="6" t="n">
        <v>-243770</v>
      </c>
    </row>
    <row r="3">
      <c r="A3" s="4" t="inlineStr">
        <is>
          <t>Beginning balance, Shares at Jan. 31, 2020</t>
        </is>
      </c>
      <c r="C3" s="5" t="n">
        <v>18901887</v>
      </c>
    </row>
    <row r="4">
      <c r="A4" s="4" t="inlineStr">
        <is>
          <t>Beginning balance at Jan. 31, 2020</t>
        </is>
      </c>
      <c r="C4" s="6" t="n">
        <v>155506</v>
      </c>
    </row>
    <row r="5">
      <c r="A5" s="4" t="inlineStr">
        <is>
          <t>Beginning balance, Shares at Jan. 31, 2020</t>
        </is>
      </c>
      <c r="D5" s="5" t="n">
        <v>5646238</v>
      </c>
    </row>
    <row r="6">
      <c r="A6" s="4" t="inlineStr">
        <is>
          <t>Issuance of common stock upon exercise of stock options</t>
        </is>
      </c>
      <c r="B6" s="5" t="n">
        <v>486</v>
      </c>
      <c r="E6" s="5" t="n">
        <v>486</v>
      </c>
    </row>
    <row r="7">
      <c r="A7" s="4" t="inlineStr">
        <is>
          <t>Issuance of common stock upon exercise of stock, Shares</t>
        </is>
      </c>
      <c r="D7" s="5" t="n">
        <v>83255</v>
      </c>
    </row>
    <row r="8">
      <c r="A8" s="4" t="inlineStr">
        <is>
          <t>Issuance of Series G redeemable convertible preferred stock, net of issuance costs</t>
        </is>
      </c>
      <c r="C8" s="6" t="n">
        <v>104316</v>
      </c>
    </row>
    <row r="9">
      <c r="A9" s="4" t="inlineStr">
        <is>
          <t>Issuance of Series G redeemable convertible preferred stock, net of issuance costs, Shares</t>
        </is>
      </c>
      <c r="C9" s="5" t="n">
        <v>7168326</v>
      </c>
    </row>
    <row r="10">
      <c r="A10" s="4" t="inlineStr">
        <is>
          <t>Stock-based compensation</t>
        </is>
      </c>
      <c r="B10" s="5" t="n">
        <v>3342</v>
      </c>
      <c r="E10" s="5" t="n">
        <v>3342</v>
      </c>
    </row>
    <row r="11">
      <c r="A11" s="4" t="inlineStr">
        <is>
          <t>Net loss</t>
        </is>
      </c>
      <c r="B11" s="5" t="n">
        <v>-30336</v>
      </c>
      <c r="G11" s="5" t="n">
        <v>-30336</v>
      </c>
    </row>
    <row r="12">
      <c r="A12" s="4" t="inlineStr">
        <is>
          <t>Ending balance at Oct. 31, 2020</t>
        </is>
      </c>
      <c r="B12" s="5" t="n">
        <v>-239724</v>
      </c>
      <c r="E12" s="5" t="n">
        <v>34382</v>
      </c>
      <c r="G12" s="5" t="n">
        <v>-274106</v>
      </c>
    </row>
    <row r="13">
      <c r="A13" s="4" t="inlineStr">
        <is>
          <t>Ending balance, Shares at Oct. 31, 2020</t>
        </is>
      </c>
      <c r="C13" s="5" t="n">
        <v>26070213</v>
      </c>
    </row>
    <row r="14">
      <c r="A14" s="4" t="inlineStr">
        <is>
          <t>Beginning balance at Oct. 31, 2020</t>
        </is>
      </c>
      <c r="C14" s="6" t="n">
        <v>259822</v>
      </c>
    </row>
    <row r="15">
      <c r="A15" s="4" t="inlineStr">
        <is>
          <t>Ending balance, Shares at Oct. 31, 2020</t>
        </is>
      </c>
      <c r="D15" s="5" t="n">
        <v>5729493</v>
      </c>
    </row>
    <row r="16">
      <c r="A16" s="4" t="inlineStr">
        <is>
          <t>Beginning balance at Jul. 31, 2020</t>
        </is>
      </c>
      <c r="B16" s="5" t="n">
        <v>-231053</v>
      </c>
      <c r="E16" s="5" t="n">
        <v>32905</v>
      </c>
      <c r="G16" s="5" t="n">
        <v>-263958</v>
      </c>
    </row>
    <row r="17">
      <c r="A17" s="4" t="inlineStr">
        <is>
          <t>Beginning balance, Shares at Jul. 31, 2020</t>
        </is>
      </c>
      <c r="C17" s="5" t="n">
        <v>26070213</v>
      </c>
    </row>
    <row r="18">
      <c r="A18" s="4" t="inlineStr">
        <is>
          <t>Beginning balance at Jul. 31, 2020</t>
        </is>
      </c>
      <c r="C18" s="6" t="n">
        <v>259822</v>
      </c>
    </row>
    <row r="19">
      <c r="A19" s="4" t="inlineStr">
        <is>
          <t>Beginning balance, Shares at Jul. 31, 2020</t>
        </is>
      </c>
      <c r="D19" s="5" t="n">
        <v>5672487</v>
      </c>
    </row>
    <row r="20">
      <c r="A20" s="4" t="inlineStr">
        <is>
          <t>Issuance of common stock upon exercise of stock options</t>
        </is>
      </c>
      <c r="B20" s="5" t="n">
        <v>342</v>
      </c>
      <c r="E20" s="5" t="n">
        <v>342</v>
      </c>
    </row>
    <row r="21">
      <c r="A21" s="4" t="inlineStr">
        <is>
          <t>Issuance of common stock upon exercise of stock, Shares</t>
        </is>
      </c>
      <c r="D21" s="5" t="n">
        <v>57006</v>
      </c>
    </row>
    <row r="22">
      <c r="A22" s="4" t="inlineStr">
        <is>
          <t>Stock-based compensation</t>
        </is>
      </c>
      <c r="B22" s="5" t="n">
        <v>1135</v>
      </c>
      <c r="E22" s="5" t="n">
        <v>1135</v>
      </c>
    </row>
    <row r="23">
      <c r="A23" s="4" t="inlineStr">
        <is>
          <t>Net loss</t>
        </is>
      </c>
      <c r="B23" s="5" t="n">
        <v>-10148</v>
      </c>
      <c r="G23" s="5" t="n">
        <v>-10148</v>
      </c>
    </row>
    <row r="24">
      <c r="A24" s="4" t="inlineStr">
        <is>
          <t>Ending balance at Oct. 31, 2020</t>
        </is>
      </c>
      <c r="B24" s="5" t="n">
        <v>-239724</v>
      </c>
      <c r="E24" s="5" t="n">
        <v>34382</v>
      </c>
      <c r="G24" s="5" t="n">
        <v>-274106</v>
      </c>
    </row>
    <row r="25">
      <c r="A25" s="4" t="inlineStr">
        <is>
          <t>Ending balance, Shares at Oct. 31, 2020</t>
        </is>
      </c>
      <c r="C25" s="5" t="n">
        <v>26070213</v>
      </c>
    </row>
    <row r="26">
      <c r="A26" s="4" t="inlineStr">
        <is>
          <t>Beginning balance at Oct. 31, 2020</t>
        </is>
      </c>
      <c r="C26" s="6" t="n">
        <v>259822</v>
      </c>
    </row>
    <row r="27">
      <c r="A27" s="4" t="inlineStr">
        <is>
          <t>Ending balance, Shares at Oct. 31, 2020</t>
        </is>
      </c>
      <c r="D27" s="5" t="n">
        <v>5729493</v>
      </c>
    </row>
    <row r="28">
      <c r="A28" s="4" t="inlineStr">
        <is>
          <t>Beginning balance at Jan. 31, 2021</t>
        </is>
      </c>
      <c r="B28" s="6" t="n">
        <v>-246342</v>
      </c>
      <c r="E28" s="5" t="n">
        <v>37410</v>
      </c>
      <c r="F28" s="6" t="n">
        <v>1</v>
      </c>
      <c r="G28" s="5" t="n">
        <v>-283753</v>
      </c>
    </row>
    <row r="29">
      <c r="A29" s="4" t="inlineStr">
        <is>
          <t>Beginning balance, Shares at Jan. 31, 2021</t>
        </is>
      </c>
      <c r="B29" s="5" t="n">
        <v>26070213</v>
      </c>
      <c r="C29" s="5" t="n">
        <v>26070213</v>
      </c>
    </row>
    <row r="30">
      <c r="A30" s="4" t="inlineStr">
        <is>
          <t>Beginning balance at Jan. 31, 2021</t>
        </is>
      </c>
      <c r="C30" s="6" t="n">
        <v>259822</v>
      </c>
    </row>
    <row r="31">
      <c r="A31" s="4" t="inlineStr">
        <is>
          <t>Beginning balance, Shares at Jan. 31, 2021</t>
        </is>
      </c>
      <c r="D31" s="5" t="n">
        <v>6199305</v>
      </c>
    </row>
    <row r="32">
      <c r="A32" s="4" t="inlineStr">
        <is>
          <t>Issuance of common stock upon exercise of stock options</t>
        </is>
      </c>
      <c r="B32" s="6" t="n">
        <v>5933</v>
      </c>
      <c r="E32" s="5" t="n">
        <v>5933</v>
      </c>
    </row>
    <row r="33">
      <c r="A33" s="4" t="inlineStr">
        <is>
          <t>Issuance of common stock upon exercise of stock, Shares</t>
        </is>
      </c>
      <c r="B33" s="5" t="n">
        <v>1042606</v>
      </c>
      <c r="D33" s="5" t="n">
        <v>1066578</v>
      </c>
    </row>
    <row r="34">
      <c r="A34" s="4" t="inlineStr">
        <is>
          <t>Conversion of redeemable convertible preferred stock to common stock upon initial public offering</t>
        </is>
      </c>
      <c r="B34" s="6" t="n">
        <v>259822</v>
      </c>
      <c r="C34" s="6" t="n">
        <v>-259822</v>
      </c>
      <c r="E34" s="5" t="n">
        <v>259822</v>
      </c>
    </row>
    <row r="35">
      <c r="A35" s="4" t="inlineStr">
        <is>
          <t>Conversion of redeemable convertible preferred stock to common stock upon initial public offering, Shares</t>
        </is>
      </c>
      <c r="C35" s="5" t="n">
        <v>-26070213</v>
      </c>
      <c r="D35" s="5" t="n">
        <v>26710600</v>
      </c>
    </row>
    <row r="36">
      <c r="A36" s="4" t="inlineStr">
        <is>
          <t>Issuance of common stock in connection with initial public offering, net of underwriting discounts and commissions and other issuance costs</t>
        </is>
      </c>
      <c r="B36" s="5" t="n">
        <v>209924</v>
      </c>
      <c r="E36" s="5" t="n">
        <v>209924</v>
      </c>
    </row>
    <row r="37">
      <c r="A37" s="4" t="inlineStr">
        <is>
          <t>Issuance of common stock in connection with initial public offering, net of underwriting discounts and commissions and other issuance costs, Shares</t>
        </is>
      </c>
      <c r="D37" s="5" t="n">
        <v>9589999</v>
      </c>
    </row>
    <row r="38">
      <c r="A38" s="4" t="inlineStr">
        <is>
          <t>Settlement of fractional shares paid in cash</t>
        </is>
      </c>
      <c r="B38" s="5" t="n">
        <v>-9</v>
      </c>
      <c r="E38" s="5" t="n">
        <v>-9</v>
      </c>
    </row>
    <row r="39">
      <c r="A39" s="4" t="inlineStr">
        <is>
          <t>Settlement of fractional shares paid in cash, Shares</t>
        </is>
      </c>
      <c r="D39" s="5" t="n">
        <v>-15</v>
      </c>
    </row>
    <row r="40">
      <c r="A40" s="4" t="inlineStr">
        <is>
          <t>Stock-based compensation</t>
        </is>
      </c>
      <c r="B40" s="5" t="n">
        <v>7163</v>
      </c>
      <c r="E40" s="5" t="n">
        <v>7163</v>
      </c>
    </row>
    <row r="41">
      <c r="A41" s="4" t="inlineStr">
        <is>
          <t>Net unrealized gains (losses) on investments</t>
        </is>
      </c>
      <c r="B41" s="5" t="n">
        <v>-30</v>
      </c>
      <c r="F41" s="5" t="n">
        <v>-30</v>
      </c>
    </row>
    <row r="42">
      <c r="A42" s="4" t="inlineStr">
        <is>
          <t>Net loss</t>
        </is>
      </c>
      <c r="B42" s="5" t="n">
        <v>-44993</v>
      </c>
      <c r="G42" s="5" t="n">
        <v>-44993</v>
      </c>
    </row>
    <row r="43">
      <c r="A43" s="4" t="inlineStr">
        <is>
          <t>Ending balance at Oct. 31, 2021</t>
        </is>
      </c>
      <c r="B43" s="6" t="n">
        <v>191468</v>
      </c>
      <c r="E43" s="5" t="n">
        <v>520243</v>
      </c>
      <c r="F43" s="5" t="n">
        <v>-29</v>
      </c>
      <c r="G43" s="5" t="n">
        <v>-328746</v>
      </c>
    </row>
    <row r="44">
      <c r="A44" s="4" t="inlineStr">
        <is>
          <t>Ending balance, Shares at Oct. 31, 2021</t>
        </is>
      </c>
      <c r="B44" s="5" t="n">
        <v>0</v>
      </c>
    </row>
    <row r="45">
      <c r="A45" s="4" t="inlineStr">
        <is>
          <t>Ending balance, Shares at Oct. 31, 2021</t>
        </is>
      </c>
      <c r="D45" s="5" t="n">
        <v>43566467</v>
      </c>
    </row>
    <row r="46">
      <c r="A46" s="4" t="inlineStr">
        <is>
          <t>Beginning balance at Jul. 31, 2021</t>
        </is>
      </c>
      <c r="B46" s="6" t="n">
        <v>202423</v>
      </c>
      <c r="E46" s="5" t="n">
        <v>515245</v>
      </c>
      <c r="G46" s="5" t="n">
        <v>-312822</v>
      </c>
    </row>
    <row r="47">
      <c r="A47" s="4" t="inlineStr">
        <is>
          <t>Beginning balance, Shares at Jul. 31, 2021</t>
        </is>
      </c>
      <c r="D47" s="5" t="n">
        <v>43282941</v>
      </c>
    </row>
    <row r="48">
      <c r="A48" s="4" t="inlineStr">
        <is>
          <t>Issuance of common stock upon exercise of stock options</t>
        </is>
      </c>
      <c r="B48" s="5" t="n">
        <v>1645</v>
      </c>
      <c r="E48" s="5" t="n">
        <v>1645</v>
      </c>
    </row>
    <row r="49">
      <c r="A49" s="4" t="inlineStr">
        <is>
          <t>Issuance of common stock upon exercise of stock, Shares</t>
        </is>
      </c>
      <c r="D49" s="5" t="n">
        <v>283526</v>
      </c>
    </row>
    <row r="50">
      <c r="A50" s="4" t="inlineStr">
        <is>
          <t>Stock-based compensation</t>
        </is>
      </c>
      <c r="B50" s="5" t="n">
        <v>3353</v>
      </c>
      <c r="E50" s="5" t="n">
        <v>3353</v>
      </c>
    </row>
    <row r="51">
      <c r="A51" s="4" t="inlineStr">
        <is>
          <t>Net unrealized gains (losses) on investments</t>
        </is>
      </c>
      <c r="B51" s="5" t="n">
        <v>-29</v>
      </c>
      <c r="F51" s="5" t="n">
        <v>-29</v>
      </c>
    </row>
    <row r="52">
      <c r="A52" s="4" t="inlineStr">
        <is>
          <t>Net loss</t>
        </is>
      </c>
      <c r="B52" s="5" t="n">
        <v>-15924</v>
      </c>
      <c r="G52" s="5" t="n">
        <v>-15924</v>
      </c>
    </row>
    <row r="53">
      <c r="A53" s="4" t="inlineStr">
        <is>
          <t>Ending balance at Oct. 31, 2021</t>
        </is>
      </c>
      <c r="B53" s="6" t="n">
        <v>191468</v>
      </c>
      <c r="E53" s="6" t="n">
        <v>520243</v>
      </c>
      <c r="F53" s="6" t="n">
        <v>-29</v>
      </c>
      <c r="G53" s="6" t="n">
        <v>-328746</v>
      </c>
    </row>
    <row r="54">
      <c r="A54" s="4" t="inlineStr">
        <is>
          <t>Ending balance, Shares at Oct. 31, 2021</t>
        </is>
      </c>
      <c r="B54" s="5" t="n">
        <v>0</v>
      </c>
    </row>
    <row r="55">
      <c r="A55" s="4" t="inlineStr">
        <is>
          <t>Ending balance, Shares at Oct. 31, 2021</t>
        </is>
      </c>
      <c r="D55" s="5" t="n">
        <v>435664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omputation of Diluted Net Loss Per Share (Details) - shares shares in Thousands</t>
        </is>
      </c>
      <c r="B1" s="2" t="inlineStr">
        <is>
          <t>9 Months Ended</t>
        </is>
      </c>
    </row>
    <row r="2">
      <c r="B2" s="2" t="inlineStr">
        <is>
          <t>Oct. 31, 2021</t>
        </is>
      </c>
      <c r="C2" s="2" t="inlineStr">
        <is>
          <t>Oct. 31, 2020</t>
        </is>
      </c>
    </row>
    <row r="3">
      <c r="A3" s="3" t="inlineStr">
        <is>
          <t>Antidilutive Securities Excluded From Computation Of Earnings Per Share [Line Items]</t>
        </is>
      </c>
    </row>
    <row r="4">
      <c r="A4" s="4" t="inlineStr">
        <is>
          <t>Potentially dilutive securities were excluded from computation of diluted net loss per share</t>
        </is>
      </c>
      <c r="B4" s="5" t="n">
        <v>9860</v>
      </c>
      <c r="C4" s="5" t="n">
        <v>35781</v>
      </c>
    </row>
    <row r="5">
      <c r="A5" s="4" t="inlineStr">
        <is>
          <t>Stock options</t>
        </is>
      </c>
    </row>
    <row r="6">
      <c r="A6" s="3" t="inlineStr">
        <is>
          <t>Antidilutive Securities Excluded From Computation Of Earnings Per Share [Line Items]</t>
        </is>
      </c>
    </row>
    <row r="7">
      <c r="A7" s="4" t="inlineStr">
        <is>
          <t>Potentially dilutive securities were excluded from computation of diluted net loss per share</t>
        </is>
      </c>
      <c r="B7" s="5" t="n">
        <v>9533</v>
      </c>
      <c r="C7" s="5" t="n">
        <v>9264</v>
      </c>
    </row>
    <row r="8">
      <c r="A8" s="4" t="inlineStr">
        <is>
          <t>Redeemable convertible preferred stock (on an if-converted basis)</t>
        </is>
      </c>
    </row>
    <row r="9">
      <c r="A9" s="3" t="inlineStr">
        <is>
          <t>Antidilutive Securities Excluded From Computation Of Earnings Per Share [Line Items]</t>
        </is>
      </c>
    </row>
    <row r="10">
      <c r="A10" s="4" t="inlineStr">
        <is>
          <t>Potentially dilutive securities were excluded from computation of diluted net loss per share</t>
        </is>
      </c>
      <c r="C10" s="5" t="n">
        <v>26412</v>
      </c>
    </row>
    <row r="11">
      <c r="A11" s="4" t="inlineStr">
        <is>
          <t>Warrant</t>
        </is>
      </c>
    </row>
    <row r="12">
      <c r="A12" s="3" t="inlineStr">
        <is>
          <t>Antidilutive Securities Excluded From Computation Of Earnings Per Share [Line Items]</t>
        </is>
      </c>
    </row>
    <row r="13">
      <c r="A13" s="4" t="inlineStr">
        <is>
          <t>Potentially dilutive securities were excluded from computation of diluted net loss per share</t>
        </is>
      </c>
      <c r="B13" s="5" t="n">
        <v>105</v>
      </c>
      <c r="C13" s="5" t="n">
        <v>105</v>
      </c>
    </row>
    <row r="14">
      <c r="A14" s="4" t="inlineStr">
        <is>
          <t>RSUs</t>
        </is>
      </c>
    </row>
    <row r="15">
      <c r="A15" s="3" t="inlineStr">
        <is>
          <t>Antidilutive Securities Excluded From Computation Of Earnings Per Share [Line Items]</t>
        </is>
      </c>
    </row>
    <row r="16">
      <c r="A16" s="4" t="inlineStr">
        <is>
          <t>Potentially dilutive securities were excluded from computation of diluted net loss per share</t>
        </is>
      </c>
      <c r="B16" s="5" t="n">
        <v>185</v>
      </c>
    </row>
    <row r="17">
      <c r="A17" s="4" t="inlineStr">
        <is>
          <t>Employee stock purchase rights under the ESPP</t>
        </is>
      </c>
    </row>
    <row r="18">
      <c r="A18" s="3" t="inlineStr">
        <is>
          <t>Antidilutive Securities Excluded From Computation Of Earnings Per Share [Line Items]</t>
        </is>
      </c>
    </row>
    <row r="19">
      <c r="A19" s="4" t="inlineStr">
        <is>
          <t>Potentially dilutive securities were excluded from computation of diluted net loss per share</t>
        </is>
      </c>
      <c r="B19" s="5"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44993</v>
      </c>
      <c r="C4" s="6" t="n">
        <v>-30336</v>
      </c>
    </row>
    <row r="5">
      <c r="A5" s="3" t="inlineStr">
        <is>
          <t>Adjustments to reconcile net loss to net cash used in operating activities</t>
        </is>
      </c>
    </row>
    <row r="6">
      <c r="A6" s="4" t="inlineStr">
        <is>
          <t>Depreciation and amortization</t>
        </is>
      </c>
      <c r="B6" s="5" t="n">
        <v>2114</v>
      </c>
      <c r="C6" s="5" t="n">
        <v>1308</v>
      </c>
    </row>
    <row r="7">
      <c r="A7" s="4" t="inlineStr">
        <is>
          <t>Amortization of debt issuance costs</t>
        </is>
      </c>
      <c r="B7" s="5" t="n">
        <v>52</v>
      </c>
      <c r="C7" s="5" t="n">
        <v>477</v>
      </c>
    </row>
    <row r="8">
      <c r="A8" s="4" t="inlineStr">
        <is>
          <t>Debt prepayment costs</t>
        </is>
      </c>
      <c r="C8" s="5" t="n">
        <v>375</v>
      </c>
    </row>
    <row r="9">
      <c r="A9" s="4" t="inlineStr">
        <is>
          <t>Stock-based compensation</t>
        </is>
      </c>
      <c r="B9" s="5" t="n">
        <v>7163</v>
      </c>
      <c r="C9" s="5" t="n">
        <v>3342</v>
      </c>
    </row>
    <row r="10">
      <c r="A10" s="4" t="inlineStr">
        <is>
          <t>Amortization of deferred commissions</t>
        </is>
      </c>
      <c r="B10" s="5" t="n">
        <v>9823</v>
      </c>
      <c r="C10" s="5" t="n">
        <v>7086</v>
      </c>
    </row>
    <row r="11">
      <c r="A11" s="4" t="inlineStr">
        <is>
          <t>Foreign currency transaction (gains) losses</t>
        </is>
      </c>
      <c r="B11" s="5" t="n">
        <v>5</v>
      </c>
      <c r="C11" s="5" t="n">
        <v>-189</v>
      </c>
    </row>
    <row r="12">
      <c r="A12" s="4" t="inlineStr">
        <is>
          <t>Other</t>
        </is>
      </c>
      <c r="B12" s="5" t="n">
        <v>103</v>
      </c>
      <c r="C12" s="5" t="n">
        <v>70</v>
      </c>
    </row>
    <row r="13">
      <c r="A13" s="3" t="inlineStr">
        <is>
          <t>Changes in operating assets and liabilities</t>
        </is>
      </c>
    </row>
    <row r="14">
      <c r="A14" s="4" t="inlineStr">
        <is>
          <t>Accounts receivable</t>
        </is>
      </c>
      <c r="B14" s="5" t="n">
        <v>13559</v>
      </c>
      <c r="C14" s="5" t="n">
        <v>12092</v>
      </c>
    </row>
    <row r="15">
      <c r="A15" s="4" t="inlineStr">
        <is>
          <t>Deferred commissions</t>
        </is>
      </c>
      <c r="B15" s="5" t="n">
        <v>-11628</v>
      </c>
      <c r="C15" s="5" t="n">
        <v>-8404</v>
      </c>
    </row>
    <row r="16">
      <c r="A16" s="4" t="inlineStr">
        <is>
          <t>Prepaid expenses and other assets</t>
        </is>
      </c>
      <c r="B16" s="5" t="n">
        <v>-5884</v>
      </c>
      <c r="C16" s="5" t="n">
        <v>-1323</v>
      </c>
    </row>
    <row r="17">
      <c r="A17" s="4" t="inlineStr">
        <is>
          <t>Accounts payable</t>
        </is>
      </c>
      <c r="B17" s="5" t="n">
        <v>1113</v>
      </c>
      <c r="C17" s="5" t="n">
        <v>643</v>
      </c>
    </row>
    <row r="18">
      <c r="A18" s="4" t="inlineStr">
        <is>
          <t>Accrued compensation and benefits</t>
        </is>
      </c>
      <c r="B18" s="5" t="n">
        <v>817</v>
      </c>
      <c r="C18" s="5" t="n">
        <v>-1313</v>
      </c>
    </row>
    <row r="19">
      <c r="A19" s="4" t="inlineStr">
        <is>
          <t>Other accrued liabilities</t>
        </is>
      </c>
      <c r="B19" s="5" t="n">
        <v>-407</v>
      </c>
      <c r="C19" s="5" t="n">
        <v>-881</v>
      </c>
    </row>
    <row r="20">
      <c r="A20" s="4" t="inlineStr">
        <is>
          <t>Deferred revenue</t>
        </is>
      </c>
      <c r="B20" s="5" t="n">
        <v>-10759</v>
      </c>
      <c r="C20" s="5" t="n">
        <v>-15556</v>
      </c>
    </row>
    <row r="21">
      <c r="A21" s="4" t="inlineStr">
        <is>
          <t>Net cash used in operating activities</t>
        </is>
      </c>
      <c r="B21" s="5" t="n">
        <v>-38922</v>
      </c>
      <c r="C21" s="5" t="n">
        <v>-32609</v>
      </c>
    </row>
    <row r="22">
      <c r="A22" s="3" t="inlineStr">
        <is>
          <t>Cash flows from investing activities</t>
        </is>
      </c>
    </row>
    <row r="23">
      <c r="A23" s="4" t="inlineStr">
        <is>
          <t>Purchases of short-term investments</t>
        </is>
      </c>
      <c r="B23" s="5" t="n">
        <v>-66279</v>
      </c>
      <c r="C23" s="5" t="n">
        <v>-14145</v>
      </c>
    </row>
    <row r="24">
      <c r="A24" s="4" t="inlineStr">
        <is>
          <t>Maturities and sales of short-term investments</t>
        </is>
      </c>
      <c r="B24" s="5" t="n">
        <v>19468</v>
      </c>
    </row>
    <row r="25">
      <c r="A25" s="4" t="inlineStr">
        <is>
          <t>Purchases of property and equipment</t>
        </is>
      </c>
      <c r="B25" s="5" t="n">
        <v>-814</v>
      </c>
      <c r="C25" s="5" t="n">
        <v>-2770</v>
      </c>
    </row>
    <row r="26">
      <c r="A26" s="4" t="inlineStr">
        <is>
          <t>Net cash used in investing activities</t>
        </is>
      </c>
      <c r="B26" s="5" t="n">
        <v>-47625</v>
      </c>
      <c r="C26" s="5" t="n">
        <v>-16915</v>
      </c>
    </row>
    <row r="27">
      <c r="A27" s="3" t="inlineStr">
        <is>
          <t>Cash flows from financing activities</t>
        </is>
      </c>
    </row>
    <row r="28">
      <c r="A28" s="4" t="inlineStr">
        <is>
          <t>Payments of debt</t>
        </is>
      </c>
      <c r="B28" s="5" t="n">
        <v>-25000</v>
      </c>
      <c r="C28" s="5" t="n">
        <v>-31777</v>
      </c>
    </row>
    <row r="29">
      <c r="A29" s="4" t="inlineStr">
        <is>
          <t>Proceeds from issuance of debt, net of issuance costs</t>
        </is>
      </c>
      <c r="C29" s="5" t="n">
        <v>6402</v>
      </c>
    </row>
    <row r="30">
      <c r="A30" s="4" t="inlineStr">
        <is>
          <t>Proceeds from issuance of Series G redeemable convertible preferred stock, net of issuance costs</t>
        </is>
      </c>
      <c r="C30" s="5" t="n">
        <v>104316</v>
      </c>
    </row>
    <row r="31">
      <c r="A31" s="4" t="inlineStr">
        <is>
          <t>Proceeds from exercise of stock options</t>
        </is>
      </c>
      <c r="B31" s="5" t="n">
        <v>5933</v>
      </c>
      <c r="C31" s="5" t="n">
        <v>486</v>
      </c>
    </row>
    <row r="32">
      <c r="A32" s="4" t="inlineStr">
        <is>
          <t>Proceeds from initial public offering, net of underwriting discounts and commissions</t>
        </is>
      </c>
      <c r="B32" s="5" t="n">
        <v>214854</v>
      </c>
    </row>
    <row r="33">
      <c r="A33" s="4" t="inlineStr">
        <is>
          <t>Payment for fractional shares in reverse stock split</t>
        </is>
      </c>
      <c r="B33" s="5" t="n">
        <v>-9</v>
      </c>
    </row>
    <row r="34">
      <c r="A34" s="4" t="inlineStr">
        <is>
          <t>Payments of deferred offering costs</t>
        </is>
      </c>
      <c r="B34" s="5" t="n">
        <v>-4930</v>
      </c>
    </row>
    <row r="35">
      <c r="A35" s="4" t="inlineStr">
        <is>
          <t>Net cash provided by financing activities</t>
        </is>
      </c>
      <c r="B35" s="5" t="n">
        <v>190848</v>
      </c>
      <c r="C35" s="5" t="n">
        <v>79427</v>
      </c>
    </row>
    <row r="36">
      <c r="A36" s="4" t="inlineStr">
        <is>
          <t>Effect of exchange rate changes on cash, cash equivalents and restricted cash</t>
        </is>
      </c>
      <c r="B36" s="5" t="n">
        <v>-158</v>
      </c>
      <c r="C36" s="5" t="n">
        <v>-6</v>
      </c>
    </row>
    <row r="37">
      <c r="A37" s="4" t="inlineStr">
        <is>
          <t>Net increase in cash, cash equivalents and restricted cash</t>
        </is>
      </c>
      <c r="B37" s="5" t="n">
        <v>104143</v>
      </c>
      <c r="C37" s="5" t="n">
        <v>29897</v>
      </c>
    </row>
    <row r="38">
      <c r="A38" s="3" t="inlineStr">
        <is>
          <t>Cash, cash equivalents and restricted cash</t>
        </is>
      </c>
    </row>
    <row r="39">
      <c r="A39" s="4" t="inlineStr">
        <is>
          <t>Beginning of period</t>
        </is>
      </c>
      <c r="B39" s="5" t="n">
        <v>37840</v>
      </c>
      <c r="C39" s="5" t="n">
        <v>18767</v>
      </c>
    </row>
    <row r="40">
      <c r="A40" s="4" t="inlineStr">
        <is>
          <t>End of period</t>
        </is>
      </c>
      <c r="B40" s="5" t="n">
        <v>141983</v>
      </c>
      <c r="C40" s="5" t="n">
        <v>48664</v>
      </c>
    </row>
    <row r="41">
      <c r="A41" s="4" t="inlineStr">
        <is>
          <t>Cash and cash equivalents</t>
        </is>
      </c>
      <c r="B41" s="5" t="n">
        <v>141440</v>
      </c>
      <c r="C41" s="5" t="n">
        <v>48121</v>
      </c>
    </row>
    <row r="42">
      <c r="A42" s="4" t="inlineStr">
        <is>
          <t>Restricted cash included in other assets</t>
        </is>
      </c>
      <c r="B42" s="5" t="n">
        <v>543</v>
      </c>
      <c r="C42" s="5" t="n">
        <v>543</v>
      </c>
    </row>
    <row r="43">
      <c r="A43" s="3" t="inlineStr">
        <is>
          <t>Supplemental disclosures of cash activities</t>
        </is>
      </c>
    </row>
    <row r="44">
      <c r="A44" s="4" t="inlineStr">
        <is>
          <t>Cash paid for income taxes</t>
        </is>
      </c>
      <c r="B44" s="5" t="n">
        <v>929</v>
      </c>
      <c r="C44" s="5" t="n">
        <v>661</v>
      </c>
    </row>
    <row r="45">
      <c r="A45" s="4" t="inlineStr">
        <is>
          <t>Cash paid for interest</t>
        </is>
      </c>
      <c r="B45" s="5" t="n">
        <v>591</v>
      </c>
      <c r="C45" s="5" t="n">
        <v>3180</v>
      </c>
    </row>
    <row r="46">
      <c r="A46" s="3" t="inlineStr">
        <is>
          <t>Non-cash investing and financing activities:</t>
        </is>
      </c>
    </row>
    <row r="47">
      <c r="A47" s="4" t="inlineStr">
        <is>
          <t>Change in purchases of property and equipment included in accounts payable and other accrued liabilities</t>
        </is>
      </c>
      <c r="B47" s="5" t="n">
        <v>-222</v>
      </c>
      <c r="C47" s="6" t="n">
        <v>-534</v>
      </c>
    </row>
    <row r="48">
      <c r="A48" s="4" t="inlineStr">
        <is>
          <t>Change in deferred offering costs included in accounts payable and other accrued liabilities</t>
        </is>
      </c>
      <c r="B48" s="5" t="n">
        <v>-1084</v>
      </c>
    </row>
    <row r="49">
      <c r="A49" s="4" t="inlineStr">
        <is>
          <t>Conversion of redeemable convertible preferred stock to common stock</t>
        </is>
      </c>
      <c r="B49" s="6" t="n">
        <v>259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Oct. 31, 2021</t>
        </is>
      </c>
    </row>
    <row r="3">
      <c r="A3" s="3" t="inlineStr">
        <is>
          <t>Organization Consolidation And Presentation Of Financial Statements [Abstract]</t>
        </is>
      </c>
    </row>
    <row r="4">
      <c r="A4" s="4" t="inlineStr">
        <is>
          <t>Description of Business</t>
        </is>
      </c>
      <c r="B4" s="4" t="inlineStr">
        <is>
          <t>1. Description of Business Couchbase, Inc. (“Couchbase” or the “Company”) provides an enterprise-class, multi-cloud NoSQL database architected on top of an open source foundation. Couchbase was incorporated in the State of Delaware in 2008 and is headquartered in Santa Clara, California. In these notes to the unaudited condensed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9 Months Ended</t>
        </is>
      </c>
    </row>
    <row r="2">
      <c r="B2" s="2" t="inlineStr">
        <is>
          <t>Oct.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2. Basis of Presentation and Summary of Significant Accounting Policies Basis of Presentation The Company’s unaudited condensed consolidated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January 31, 2021, and related disclosures, have been derived from the audited consolidated financial statements at that date but do not include all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only normal recurring adjustments) that are necessary for the fair statement of the Company’s condensed consolidated financial information. The results of operations for the three and nine months ended October 31, 2021, are not necessarily indicative of the results to be expected for the year ending January 31, 2022, or for any other interim period or for any other future year. The accompanying unaudited condensed consolidated financial statements should be read in conjunction with the audited consolidated financial statements and the related notes thereto for the year ended January 31, 2021, included in the Company’s final prospectus filed with the SEC pursuant to Rule 424(b)(4) on July 22, 2021 (Final Prospectus). Initial Public Offering In July 2021, the Company completed its initial public offering (“IPO”), for the sale and issuance of 9,589,999 shares of its common stock at $24.00 per share, which included 1,250,869 shares issued pursuant to the exercise of the underwriters’ option to purchase additional shares. The Company received net proceeds of $214.9 million, after deducting underwriters’ discounts and commissions and before consideration of other issuance costs. In connection with the IPO, all 26,710,600 shares of outstanding redeemable convertible preferred stock automatically converted into an equivalent number of shares of common stock, inclusive of 640,387 shares of additional stock issued related to preferred stock conversion and dividend features. Prior to the IPO, all deferred offering costs were capitalized in other noncurrent assets on the condensed consolidated balance sheets. Deferred offering costs of $4.9 million, primarily consisting of accounting, legal, and other fees related to the Company’s IPO, were offset against the IPO proceeds upon the closing of the Company’s IPO in July 2021. As of October 31, 2021, all $4.9 million of deferred offering costs were paid. Unpaid deferred offering costs totaled $1.1 million as of January 31, 2021. Reverse Stock Split On June 30, 2021, the Company effected a 2.5-for-1 reverse stock split of its outstanding common stock, common stock warrants, preferred stock, and stock option awards. All issued and outstanding shares of common stock, common stock warrants, preferred stock, stock option awards and per share data have been adjusted in these condensed consolidated financial statements, on a retrospective basis, to reflect the reverse stock split for all periods presented. The par value of the common stock and preferred stock was not adjusted because of the reverse stock split. Fiscal Year The Company’s fiscal year ends on January 31. Unless otherwise stated, references to year in these condensed consolidated financial statements relate to fiscal year rather than calendar year. Principles of Consolidation The accompanying condensed c n s l i a e f i a c i a s t m n i c l u t u Couchbase, Inc. A l i e rc m a n n t r a s c i o a v b e l i m i a i o s l i a t i n Use of Estimates The preparation of the condensed consolidated financial statements in conformity with GAAP requires management to make estimates and assumptions that affect the amounts stated in the financial statements and accompanying notes. Such estimates include standalone selling prices (“SSP”) for each distinct performance obligation, capitalized internal-use software costs, expected period of benefit for deferred commissions, stock-based compensation, the determination of allowance for doubtful account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the COVID-19 pandemic,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the Company’s future financial statements could be affected.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impact of COVID-19 on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densed consolidated financial statements as soon as they become known. Actual results could differ from those estimates, and any such differences may be material to the Company’s financial statements. Significant Accounting Policies There have been no significant changes to the Company’s significant accounting policies disclosed in “Note 2 – Basis of Presentation and Summary of Significant Accounting Policies” of the Company’s Final Prospectus. Recent Accounting Pronouncements Accounting Pronouncements Not Yet Adopted Under the JOBS Act, the Company meets the definition of an emerging growth company and can delay adopting new or revised accounting standards issued after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In February 2016, the FASB issued Accounting Standards Update (“ASU”) 2016-02, Leases (Topic 842) Codification Improvements to Topic 842, Leases Leases (Topic 842): Targeted Improvements Leases (Top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plans to adopt this standard on February 1, 2023 and is currently evaluating the impact of the adoption on its condensed consolidated financial statements. In August 2018, the FASB issued ASU 2018-15, Intangibles—Goodwill and Other —Internal-Use Software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41:46Z</dcterms:created>
  <dcterms:modified xmlns:dcterms="http://purl.org/dc/terms/" xmlns:xsi="http://www.w3.org/2001/XMLSchema-instance" xsi:type="dcterms:W3CDTF">2021-12-10T21:41:46Z</dcterms:modified>
</cp:coreProperties>
</file>